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LIQUIDITY (Detail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STOCKHOLDERS' EQUITY (Details)" sheetId="27" state="visible" r:id="rId27"/>
    <sheet xmlns:r="http://schemas.openxmlformats.org/officeDocument/2006/relationships" name="FAIR VALUE MEASUREMENTS (Detail"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384">
  <si>
    <t>Document and Entity Information - shares</t>
  </si>
  <si>
    <t>6 Months Ended</t>
  </si>
  <si>
    <t>Sep. 30, 2019</t>
  </si>
  <si>
    <t>Nov. 18, 2019</t>
  </si>
  <si>
    <t>Document and Entity Information [Abstract]</t>
  </si>
  <si>
    <t>Entity Registrant Name</t>
  </si>
  <si>
    <t>PENSARE ACQUISITION Corp</t>
  </si>
  <si>
    <t>Entity Central Index Key</t>
  </si>
  <si>
    <t>0001704760</t>
  </si>
  <si>
    <t>Amendment Flag</t>
  </si>
  <si>
    <t>false</t>
  </si>
  <si>
    <t>Current Fiscal Year End Date</t>
  </si>
  <si>
    <t>--03-31</t>
  </si>
  <si>
    <t>Document Type</t>
  </si>
  <si>
    <t>10-Q</t>
  </si>
  <si>
    <t>Document Period End Date</t>
  </si>
  <si>
    <t>Sep. 30,
		2019</t>
  </si>
  <si>
    <t>Document Fiscal Period Focus</t>
  </si>
  <si>
    <t>Q2</t>
  </si>
  <si>
    <t>Document Fiscal Year Focus</t>
  </si>
  <si>
    <t>2020</t>
  </si>
  <si>
    <t>Entity Current Reporting Status</t>
  </si>
  <si>
    <t>Yes</t>
  </si>
  <si>
    <t>Entity Filer Category</t>
  </si>
  <si>
    <t>Accelerated Filer</t>
  </si>
  <si>
    <t>Entity Shell Company</t>
  </si>
  <si>
    <t>true</t>
  </si>
  <si>
    <t>Entity Ex Transition Period</t>
  </si>
  <si>
    <t>Entity Small Business</t>
  </si>
  <si>
    <t>Entity Emerging Growth Company</t>
  </si>
  <si>
    <t>Entity Common Stock, Shares Outstanding</t>
  </si>
  <si>
    <t>Entity File Number</t>
  </si>
  <si>
    <t>001-38167</t>
  </si>
  <si>
    <t>Entity Interactive Data Current</t>
  </si>
  <si>
    <t>Entity Incorporation State Country Code</t>
  </si>
  <si>
    <t>DE</t>
  </si>
  <si>
    <t>Condensed Balance Sheets - USD ($)</t>
  </si>
  <si>
    <t>Mar. 31, 2019</t>
  </si>
  <si>
    <t>Current Assets</t>
  </si>
  <si>
    <t>Cash</t>
  </si>
  <si>
    <t>Cash and marketable securities held in Trust Account available to pay taxes</t>
  </si>
  <si>
    <t>Prepaid expenses</t>
  </si>
  <si>
    <t>Other current assets</t>
  </si>
  <si>
    <t>Total Current Assets</t>
  </si>
  <si>
    <t>Deferred tax asset</t>
  </si>
  <si>
    <t>Office furniture and equipment, net of accumulated depreciation</t>
  </si>
  <si>
    <t>Cash and marketable securities held in Trust Account</t>
  </si>
  <si>
    <t>TOTAL ASSETS</t>
  </si>
  <si>
    <t>Current Liabilities</t>
  </si>
  <si>
    <t>Accounts payable and accrued expenses</t>
  </si>
  <si>
    <t>Taxes payable</t>
  </si>
  <si>
    <t>Promissory notes-related party</t>
  </si>
  <si>
    <t>Convertible promissory notes-related party</t>
  </si>
  <si>
    <t>Total Current Liabilities</t>
  </si>
  <si>
    <t>Commitments</t>
  </si>
  <si>
    <t xml:space="preserve"> </t>
  </si>
  <si>
    <t>Common stock subject to possible redemption, $0 and 26,984,101 shares at redemption value as of September 30, 2019 and March 31, 2019, respectively</t>
  </si>
  <si>
    <t>Stockholders' (Deficit) Equity</t>
  </si>
  <si>
    <t>Preferred stock, $0.001 par value; 1,000,000 authorized; none issued and outstanding</t>
  </si>
  <si>
    <t>Common stock, $0.001 par value; 100,000,000 shares authorized; 8,068,265 and 9,032,109 shares issued and outstanding as of September 30, 2019 and March 31, 2019 (excluding 0 and 26,984,101 shares subject to possible redemption, respectively)</t>
  </si>
  <si>
    <t>Additional paid-in capital</t>
  </si>
  <si>
    <t>Accumulated deficit</t>
  </si>
  <si>
    <t>(Deficit) Equity</t>
  </si>
  <si>
    <t>TOTAL LIABILITIES AND STOCKHOLDERS' (DEFICIT) EQUITY</t>
  </si>
  <si>
    <t>Condensed Balance Sheets (Parenthetical) - $ / shares</t>
  </si>
  <si>
    <t>CONDENSED BALANCE SHEETS</t>
  </si>
  <si>
    <t>Common stock subject to possible redemption</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3 Months Ended</t>
  </si>
  <si>
    <t>Sep. 30, 2018</t>
  </si>
  <si>
    <t>CONDENSED STATEMENTS OF OPERATIONS</t>
  </si>
  <si>
    <t>Operating costs</t>
  </si>
  <si>
    <t>Loss from operations</t>
  </si>
  <si>
    <t>Other income:</t>
  </si>
  <si>
    <t>Interest income</t>
  </si>
  <si>
    <t>(Loss) income before provision for income taxes</t>
  </si>
  <si>
    <t>Provision for income taxes</t>
  </si>
  <si>
    <t>Net (loss) income</t>
  </si>
  <si>
    <t>Weighted average shares outstanding, basic and diluted</t>
  </si>
  <si>
    <t>Basic and diluted net loss per common share</t>
  </si>
  <si>
    <t>Condensed Statements of Changes in Stockholder's Equity (Unaudited) - USD ($)</t>
  </si>
  <si>
    <t>Common Stock [Member]</t>
  </si>
  <si>
    <t>Additional Paid-In Capital</t>
  </si>
  <si>
    <t>Retained Earnings / Accumulated Deficit</t>
  </si>
  <si>
    <t>Total</t>
  </si>
  <si>
    <t>Balance at Mar. 31, 2018</t>
  </si>
  <si>
    <t>Balance, shares at Mar. 31, 2018</t>
  </si>
  <si>
    <t>Common stock subject to possible redemption, shares</t>
  </si>
  <si>
    <t>Net Income</t>
  </si>
  <si>
    <t>Balance at Sep. 30, 2018</t>
  </si>
  <si>
    <t>Balance, shares at Sep. 30, 2018</t>
  </si>
  <si>
    <t>Balance at Jun. 30, 2018</t>
  </si>
  <si>
    <t>Balance, shares at Jun. 30, 2018</t>
  </si>
  <si>
    <t>Balance at Mar. 31, 2019</t>
  </si>
  <si>
    <t>Balance, shares at Mar. 31, 2019</t>
  </si>
  <si>
    <t>Balance at Sep. 30, 2019</t>
  </si>
  <si>
    <t>Balance, shares at Sep. 30, 2019</t>
  </si>
  <si>
    <t>Balance at Jun. 30, 2019</t>
  </si>
  <si>
    <t>Balance, shares at Jun. 30, 2019</t>
  </si>
  <si>
    <t>Condensed Statements of Cash Flows (Unaudited) - USD ($)</t>
  </si>
  <si>
    <t>Cash Flows from Operating Activities:</t>
  </si>
  <si>
    <t>Net income</t>
  </si>
  <si>
    <t>Adjustments to reconcile net loss to net cash used in operating activities:</t>
  </si>
  <si>
    <t>Interest earned on marketable securities held in Trust Account</t>
  </si>
  <si>
    <t>Depreciation</t>
  </si>
  <si>
    <t>Deferred income taxes</t>
  </si>
  <si>
    <t>Changes in operating assets and liabilities:</t>
  </si>
  <si>
    <t>Net cash used in operating activities</t>
  </si>
  <si>
    <t>Cash Flows from Investing Activities:</t>
  </si>
  <si>
    <t>Withdrawal from Trust Account for taxes</t>
  </si>
  <si>
    <t>Investment of cash in Trust Account</t>
  </si>
  <si>
    <t>Withdrawal from Trust Account for redemption of ordinary shares</t>
  </si>
  <si>
    <t>Net cash provided by investing activities</t>
  </si>
  <si>
    <t>Cash Flows from Financing Activities:</t>
  </si>
  <si>
    <t>Payment for redemption of ordinary shares</t>
  </si>
  <si>
    <t>Proceeds from promissory notes-related parties</t>
  </si>
  <si>
    <t>Proceeds from convertible promissory notes - related parties</t>
  </si>
  <si>
    <t>Net cash (used in) provided by financing activities</t>
  </si>
  <si>
    <t>Net Change in Cash</t>
  </si>
  <si>
    <t>Cash - Beginning</t>
  </si>
  <si>
    <t>Cash - Ending</t>
  </si>
  <si>
    <t>Supplemental Information</t>
  </si>
  <si>
    <t>Interest paid</t>
  </si>
  <si>
    <t>Income taxes paid</t>
  </si>
  <si>
    <t>Non - Cash investing and financing activities:</t>
  </si>
  <si>
    <t>Change in value of common stock subject to possible redemption</t>
  </si>
  <si>
    <t>DESCRIPTION OF ORGANIZATION AND BUSINESS OPERATIONS</t>
  </si>
  <si>
    <t>1. DESCRIPTION OF ORGANIZATION AND BUSINESS OPERATIONS
Pensare Acquisition Corp. (the “Company”), is a blank check company incorporated in Delaware on April 7, 2016. The Company was formed for the purpose of acquiring, through a merger, capital stock exchange, asset acquisition, stock purchase, reorganization, recapitalization, exchangeable share transaction or other similar business transaction, one or more operating businesses or assets with one or more targets (a “Business Combination”). Although the Company is not limited to a particular industry or geographic region for purposes of consummating a Business Combination, the Company intends to focus on businesses in the wireless telecommunications industry in the United States.
All activity through September 30, 2019 relates to the Company’s formation, its initial public offering (“Initial Public Offering”) as described below, identifying a target company for a Business Combination and activities in connection with the proposed mergers with U.S. TelePacific Holdings Corp. d/b/a TPx Communications (“TPx”) and Stratos Management Systems, Inc., a Delaware corporation (“Computex”). On May 20, 2019, the Company mutually agreed with TPx to terminate the Business Combination Agreement (the “TPx Agreement”) between the Company, TPx and Tango Merger Sub Corp., a Delaware corporation and a wholly-owned subsidiary of the Company (“Merger Sub”), pursuant to a Termination of Business Combination Agreement dated as of May 20, 2019, effective as of such date. As a result of the termination of the TPx Agreement, effective as of May 20, 2019, the TPx Agreement is of no further force or effect, and no party to the TPx Agreement shall have any liability under the TPx Agreement except as otherwise expressly set forth in the agreement. On July 24, 2019, the Company entered into a Business Combination Agreement (the “Agreement”) among the Company, Stratos Management Systems, Inc. a Delaware corporation (“Computex”), Merger Sub and Stratos Management Systems Holdings, LLC, a Delaware limited liability company (“Holdings”).
On April 22, 2019, the Company announced that Pensare Sponsor Group, LLC (the “Sponsor”), had agreed to contribute to the Company’s Trust Account, as defined below, as a loan, $0.033 for each share of common stock issued in the initial public offering that was not redeemed in connection with the stockholder vote to approve an amendment to the Company’s amended and restated certificate of incorporation to extend the date by which they have to consummate a business combination for an additional three months, from May 1, 2019 to August 1, 2019. On May 31, 2019, the Company announced that the Sponsor had determined to adjust the contributions that it would make to the Trust Account and that the Company would offer its public stockholders the right to redeem their Public Shares, as defined below, in connection with such adjustment. Holders of 18,361,687 shares of the Company’s common stock elected to redeem their shares for their pro rata portion of the funds available in the Trust Account, less any income taxes owed on such funds but not yet paid. The per-share redemption amount for such redeemed Public Shares, was approximately $10.39. After giving effect to the redemptions 13,822,538 shares of the Company’s common stock (including 6,060,038 Public Shares) remained issued and outstanding. Additionally, as previously reported on May 31, 2019, the Sponsor agreed to contribute to the Trust Account as a loan $0.033 for each Public Share that was not redeemed for each of June and July 2019, up to a maximum of $200,000 per month. Accordingly, the Sponsor made contributions to the Trust Account of $399,962 in aggregate for June and July 2019. As a result of the Charter Amendment on July 31, 2019, the Company was granted an additional four month extension to December 1, 2019.
On February 1, 2019 the Company signed a promissory note agreeing to pay up to $2,797,117 of advances made by the Sponsor to cover contribution payments of $932,372 on February 28, 2019, $932,373 on March 12, 2019 and $932,372 on April 12, 2019 due to the Trust Account. On May 9, 2019, the Company updated its promissory note to include $805,917 of additional advances made by the Sponsor to cover contribution payments due to the Trust. On August 5, 2019, the Company again updated its promissory note to include $399,962 of additional advances made by the Sponsor to cover contribution payments due to the Trust. As of September 30, 2019, and March 31, 2019, $4,002,997 and $1,864,745 was advanced under that note, respectively.
On July 25, 2019, the Company issued a press release announcing the execution of the Agreement among the Company, Computex, Merger Sub and Holdings, pursuant to which the Company agreed to acquire Computex in a transaction (the “Transaction”) that will result in Computex becoming a wholly owned subsidiary of the Company. The merger consideration, aggregating $65,000,000 (subject to certain adjustments set forth in the Agreement), will consist of 50% cash and 50% Company common stock. Computex is an industry-leading IT service provider of choice focused on helping customers transform their businesses through technology. Computex offers a comprehensive portfolio of managed IT services to a wide range of clients including Unified Communications-as-a-Service (“UCaaS”), directory and messaging services, enterprise networking, cybersecurity, collaboration, data center, integration, storage, backup, virtualization, and converged infrastructure. Additionally, on July 25, 2019, the Company announced that it had entered into a non-binding letter of intent to acquire a second company, a leading developer of UCaaS technology and that it has joined AT&amp;T Partner Exchange ® , a platform pursuant to which the Company will be able to bundle and resell certain AT&amp;T branded products and solutions with its own services following the consummation of the Transaction.
On July 31, 2019, at the Special Meeting of the Company’s Stockholders (the “Special Meeting”), the Company’s stockholders approved an amendment to the Company’s Amended and Restated Certificate of Incorporation (the “Charter Amendment”) to extend the date by which the Company has to consummate a business combination (the “Extension”) for an additional four months, from August 1, 2019 to December 1, 2019. The affirmative vote of at least a majority of the outstanding shares of Common Stock was required to approve the Charter Amendment. The Charter Amendment was approved with 11,297,309 votes cast in favor of the proposal, 886,001 votes cast against the proposal and no abstentions. The purpose of the Extension is to allow the Company more time to complete a Business Combination. In connection with the Special Meeting and the resulting Charter Amendment, 5,754,273 of the shares of the Company’s Common Stock were redeemed from funds available in the Trust Account, for a redemption amount of approximately $10.48 per share.
On September 11, 2019, the Company received a written notice (the “First Notice”) from the Listing Qualifications Department of The Nasdaq Stock Market (“Nasdaq”) indicating that the Company is not in compliance with Listing Rule 5550(a)(3) (the “Minimum Public Holders Rule”), which requires the Company to have at least 300 public holders for continued listing on the NASDAQ Capital Market. The First Notice is only a notification of deficiency, not of imminent delisting, and has no current effect on the listing or trading of the Company’s securities on the NASDAQ Capital Market. The First Notice states that the Company has 45 calendar days to submit a plan to regain compliance with the Minimum Public Holders Rule. The Company intends to submit a plan to regain compliance with the Minimum Public Holders Rule within the required timeframe. If Nasdaq accepts the Company’s plan, Nasdaq may grant the Company an extension of up to 180 calendar days from the date of the First Notice to evidence compliance with the Minimum Public Holders Rule. If Nasdaq does not accept the Company’s plan, the Company will have the opportunity to appeal the decision in front of a Nasdaq Hearings Panel.
On September 23, 2019, the Company received a written notice (the “Second Notice”) from Nasdaq indicating that the Company is not in compliance with Listing Rule 5550(a)(4), due to the Company’s failure to meet the minimum 500,000 publicly held shares requirement for continued listing on the NASDAQ Capital Market. The Second Notice is only a notification of deficiency, not of imminent delisting, and has no current effect on the listing or trading of the Company’s securities on the NASDAQ Capital Market. The Second Notice states that the Company has until November 7, 2019 to submit a plan to regain compliance with Listing Rule 5550(a)(4). The Company intends to submit a plan to regain compliance with Listing Rule 5550(a)(4) within the required timeframe. If Nasdaq accepts the Company’s plan, Nasdaq may grant the Company an extension of up to 180 calendar days from the date of the Second Notice to evidence compliance with Listing Rule 5550(a)(4). If Nasdaq does not accept the Company’s plan, the Company will have the opportunity to appeal the decision in front of a Nasdaq Hearings Panel.
In connection with the proposed Transaction, the Company filed a preliminary proxy statement with the SEC relating to the Transaction on October 8, 2019. The Company will mail a definitive proxy statement and other relevant documents to its stockholders. The Company’s stockholders and other interested persons are advised to read, when available, the preliminary proxy statement, and amendments thereto, and definitive proxy statement in connection with our solicitation of proxies for the special meeting to be held to approve the Transaction because these proxy statements will contain important information about the Company, Computex, and the Transaction. The definitive proxy statement will be mailed to the Company’s stockholders as of a record date to be established for voting on the Transaction. Stockholders will also be able to obtain copies of the proxy statement, without charge, once available, at the SEC’s Internet site at http://www.sec.gov or by directing a request to: Pensare Acquisition Corp., 1720 Peachtree Street, Suite 629, Atlanta, GA 30309, or by calling (404) 234‑3098.
The registration statements for the Company’s Initial Public Offering were declared effective on July 27, 2017. On August 1, 2017, the Company consummated the Initial Public Offering of 27,000,000 units (“Units” and with respect to the shares of the Company’s common stock, par value $0.001 per share (the “Common Stock”), included in the Units, the “Public Shares”) at $10.00 per Unit, generating gross proceeds of $270,000,000, which is described in Note 4.
Simultaneously with the closing of the Initial Public Offering, the Company consummated the sale of 9,500,000 private placement warrants (“Private Placement Warrants”) at a price of $1.00 per warrant in a private placement to the Sponsor, MasTec, Inc. (“MasTec”) and EarlyBirdCapital, Inc. (“EBC”), generating gross proceeds of $9,500,000, which is described in Note 5.
Following the closing of the Initial Public Offering on August 1, 2017, an amount of $270,000,000 ($10.00 per Unit) from the net proceeds of the sale of the Units in the Initial Public Offering and the Private Placement Warrants was placed in a trust account (the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except that interest earned on the Trust Account can be released to pay the Company’s tax obligations.
On August 4, 2017, the underwriters exercised their over-allotment option in full resulting in an additional 4,050,000 Units being issued for $40,500,000, less the underwriters’ discount of $1,012,500, netting $39,487,500, which was deposited into the Trust Account. In connection with the underwriters’ exercise of their over-allotment option in full, the Company also consummated the sale of an additional 1,012,500 Private Placement Warrants at $1.00 resulting in a total of $310,500,000 held in the Trust Account.
On August 7, 2017, the Company announced that the holders of the Company’s units may elect to separately trade the Common Stock, warrants and rights underlying the units commencing on August 8, 2017. No fractional warrants will be issued upon separation of the units only whole warrants will trade. Those units that are not separated will continue to trade on the NASDAQ Capital Market under the symbol “WRLSU” and the Common Stock, warrants and rights are expected to trade under the symbols “WRLS,” “WRLSW” and “WRLSR”, respectively.
Transaction costs amounted to $8,646,303, consisting of $7,762,500 of underwriting fees, and $883,803 of other costs. In addition, as of September 30, 2019, $566,061 of cash was held outside of the Trust Account, which is available for working capital purposes.
The Company’s management has broad discretion with respect to the specific application of the net proceeds of its Initial Public Offering and Private Placement Warrants (subject to terms and conditions set forth in the certain trust agreement), although substantially all of the net proceeds are intended to be applied generally toward consummating a Business Combination.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net of taxes payable (initially $10.00 per share, plus any pro rata interest earned on the funds held in the Trust Account and not previously released to the Company to pay its tax obligations). There will be no redemption rights upon the completion of a Business Combination with respect to the Company’s warrants or rights. The Common Stock subject to redemption has been recorded at redemption value and classified as temporary equity upon the completion of the Offering, in accordance with Accounting Standards Codification (“ASC”) Topic 480 “Distinguishing Liabilities from Equity.” The Company will proceed with a Business Combination if the Company has net tangible assets of at least $5,000,001 upon such consummation of a Business Combination and, in the case of a stockholder vote,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Initial Stockholders (as defined below) have agreed to vote their Founder Shares (as defined in Note 6), and any Public Shares held by them in favor of approving a Business Combination and not to redeem any shares. Additionally, each public stockholder may elect to redeem their Public Shares irrespective of whether they vote for or against the proposed transaction.
The Company has until December 1, 2019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On November 13, 2019, a proxy statement supplement was filed relating to a proposed amendment to Pensare's amended and restated certificated of incorporation to extend the date by which Pensare has to consummate a business combination for an additional four months, from December 1, 2019 to April 1, 2020.
The Sponsor and other holders of Founder Shares prior to the Initial Public Offering (the “Initial Stockholders”) have agreed to (i) waive their redemption rights with respect to their Founder Shares and Public Shares in connection with the consummation of a Business Combination, (ii) to waive their rights to liquidating distributions from the Trust Account with respect to their Founder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within the Combination Period, unless the Company provides the public stockholders with the opportunity to redeem their Public Shares in conjunction with any such amendment. However, the Initial Stockholders will be entitled to liquidating distributions with respect to any Public Shares acquired if the Company fails to consummate a Business Combination and liquidates within the Combination Period. In the event of such distribution, it is possible that the per share value of all the assets available for distribution (including Trust Account assets) will be less than the $10.00 per Unit in the Offering.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t>
  </si>
  <si>
    <t>LIQUIDITY</t>
  </si>
  <si>
    <t>2. LIQUIDITY
As of September 30, 2019, the Company had $566,061 in its operating bank accounts, $3,283,637 (including interest income) in cash and marketable securities held in the Trust Account to be used for a Business Combination, to repurchase or convert stock, or to pay corporate taxes in connection therewith and a working capital deficit of $13,764,579. As of September 30, 2019, a portion of the interest income, of $59,000 has been recorded as a current asset and is available to pay the Company’s tax obligations. To date, the Company has withdrawn $418,674 of interest from the Trust Account in order to pay the Company’s tax obligations.
Until the consummation of a Business Combination, the Company will be using the funds not held in the Trust Account for identifying and evaluation of prospective acquisition candidates, performing due diligence on prospective target businesses, paying for travel expenditures, selecting target businesses to acquire, and structuring, negotiating and consummating the Business Combination.
The Company may need to raise additional capital through loans or additional investments from our Sponsor, stockholders, officers, directors, or third parties. Our officers, directors and Sponsor may, but are not obligated to, loan us funds, from time to time, in whatever amount they deem reasonable in their sole discretion, to meet our working capital needs.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on commercially acceptable terms, if at all. Even if they can obtain sufficient financing or raise additional capital, they only have until December 1, 2019 to consummate a Business Combination. There is no assurance that we will be able to do so prior to December 1, 2019.
If the Company does not complete a Business Combination by December 1, 2019 and the stockholders have not approved an extension to such deadline, the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any interest earned on the funds held in the Trust Account not previously released to them,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dissolve and liquidate, subject (in the case of (ii) and (iii) above) to the Company’s obligations under Delaware law to provide for claims of creditors and the requirements of other applicable law. The Company cannot assure that it will have funds sufficient to pay or provide for all creditors’ claims.
For the period from April 1, 2019 through September 30, 2019, the Sponsor advanced the Company $2,399,050 for working capital purposes. As of September 30, 2019, the Sponsor advanced the Company $3,756,679 for working capital purposes. These advances are included on the balance sheet as part of promissory notes-related party in additional to the Trust Loans discussed in Note 6. The Working Capital Loans, evidenced by promissory notes, shall be payable without interest upon consummation of a Business Combination or, at the holder’s discretion, up to $1,500,000 of the note may be converted into warrants (“Warrants”) at a conversion price of $1.00 per Warrant. Each Warrant will contain terms identical to those of the warrants issued in the private placement, entitling the holder thereof to purchase one share of Common Stock at an exercise price of $11.50 per share as more fully described in the prospectus for the IPO dated July 27, 2017. The Working Capital Loans would either be paid upon consummation of a Business Combination, without interest, or, at the holders discretion, up to $1,500,000 of the Working Capital Loans may be converted into Warrants at a price of $1.00 per Warrant.
In addition, two of the Company’s service providers had agreed to defer the payment of fees owed to them until the consummation of a Business Combination, which amounted to $6,108,129 as of September 30, 2019. Such fees are included in accounts payable and accrued expenses in the accompanying balance sheet at September 30, 2019. Based on the foregoing, the Company believes it will have sufficient cash to meet its needs for the next two months (through December 1, 2019). Upon the consummation of the Company's initial business combination, up to $1,500,000 of the aggregate promissory notes may be convertible into warrants of the Company at a price of $1.00 per warrant.
In addition, the Company holds a Commitment Letter from its Chief Executive Officer and managing member of the Sponsor, whereby the managing member of the Sponsor commits to funding any working capital shortfalls through the earlier of an initial business combination or the Company’s liquidation. The loans would be issued as required and each loan would be evidenced by a promissory note, up to an aggregate of $750,000. If the Company does not complete a business combination, any such loans will be forgiven. On August 8, 2019, the Company signed a $700,000 promissory note with an affiliate of the Sponsor. This promissory note shall be payable without interest and due upon the consummation of a Business Combination.
The Company may raise additional capital through loans or additional investments from the Sponsor or its stockholders, officers, directors, or third parties. The Company’s officers and directors and the Sponsor may, but, except as described above, are not obligated to, loan the Company funds, from time to time, in whatever amount they deem reasonable in their sole discretion, to meet the Company’s working capital needs.
None of the Sponsor, stockholders, officers or directors, or third parties is under any obligation to advance funds to, or invest in, the Company, except for the $750,000 commitment discussed above.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Even if the Company can obtain sufficient financing or raise additional capital, it only has until December 1, 2019 to consummate a business combination. There is no assurance that the Company will be able to do so prior to December 1, 2019.</t>
  </si>
  <si>
    <t>SUMMARY OF SIGNIFICANT ACCOUNTING POLICIES</t>
  </si>
  <si>
    <t>3. SUMMARY OF SIGNIFICANT ACCOUNTING POLICIES
Basis of presentation
The accompanying unaudited condensed financial statements are presented in conformity with accounting principles generally accepted in the United States of America (“GAAP”) for interim financial information and in accordance with the instructions to Form 10‑Q and Article 8 of Regulation S-X of the Securities and Exchange Commissions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March 31, 2019 as filed with the SEC on June 14, 2019, which contains the audited financial statements and notes thereto. The financial information as of March 31, 2019 is derived from the audited financial statements presented in the Company’s Annual Report on Form 10‑K for the year ended March 31, 2019. The interim results for the six months ended September 30, 2019 are not necessarily indicative of the results expected for the year ending March 31, 2020 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19 and March 31, 2019.
Cash and marketable securities held in Trust Account
At September 30, 2019 and March 31, 2019, the assets held in the Trust Account were held in cash and U.S. Treasury Bills and are classified as trading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mon Stock features certain redemption rights that are considered to be outside of the Company’s control and subject to occurrence of uncertain future events. Accordingly, at September 30, 2019 and March 31, 2019, Common Stock subject to possible redemption is presented at redemption value as temporary equity, outside of the stockholders’ equity section of the Company’s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 to the amount expected to be realized.
At September 30, 2019 and March 31, 2019, management had determined that it is more likely than not, that its deferred income tax asset, which previously had been reduced by a valuation allowance, will not be realized within this year. The deferred income tax asset of $0 and $216,000, respectively, arose from tax benefits related to net operating losses not previously uti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September 30, 2019 and March 31, 2019,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has identified its Federal tax return and its State tax returns in Delaware, Georgia, and North Carolina as “major” tax jurisdictions. The Company’s management does not expect that the total amount of unrecognized tax benefits will materially change over the next year.
Net loss per common share
The Company complies with accounting and disclosure requirements of ASC Topic 260, “Earnings Per Share.” Net loss per common share is computed by dividing net loss by the weighted average number of common shares outstanding for the period. Shares of Common Stock subject to possible redemption at September 30, 2019 and September 30, 2018 have been excluded from the calculation of basic income (loss) per share since such shares, if redeemed, only participate in their pro rata share of the Trust Account earnings. The Company has not considered the effect of (1) warrants sold in the Initial Public Offering and private placement to purchase 15,525,000 and 10,512,500 shares of Common Stock, respectively, (2) rights sold in the Initial Public Offering that convert into 3,105,000 shares of Common Stock, (3) the unit purchase option of up to 1,350,000 Units sold to the underwriters, exercisable at $10.00 per Unit, which consists of 1,350,000 shares of Common Stock, 675,000 warrants (convertible into 675,000 shares of Common Stock), and 1,350,000 rights (convertible into 135,000 shares of Common Stock) and, 4) $1,500,000 of promissory notes, which is payable without interest upon consummation of a Business Combination or, at the holder’s discretion, which may be converted, in part, into Warrants at a conversion price of $1.00 per Warrant, in the calculation of diluted loss per share, since the exercise of the warrants, the conversion of the rights into shares of Common Stock and conversion of the working capital loan are contingent upon the occurrence of a future event. As a result, diluted loss per common share is the same as basic loss per common share for the periods.
Reconciliation of net loss per common share
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For the
For the
For the
For the
Three Months Ended
Three Months Ended
Six Months Ended
Six Months Ended
September 30, 2019
September 30, 2018
September 30, 2019
September 30, 2018
Net (loss) income
$
(2,758,148)
$
754,041
$
(2,292,533)
$
932,980
Less: Income attributable to ordinary shares subject to redemption (a)
(1,161,084)
(2,151,840)
Adjusted loss
$
(2,758,148)
$
(407,043)
$
(2,292,533)
$
(1,218,860)
Weighted average share outstanding, basic and diluted
8,531,295
8,550,536
8,780,334
8,510,481
Basic and diluted net loss per ordinary share
$
(0.32)
$
(0.05)
$
(0.26)
$
(0.14)
(a)Interest Income
$
132,694
$
1,246,949
$
1,351,504
$
2,308,653
Less: Taxes
176,400
58,792
294,900
106,639
(43,706)
1,188,157
1,056,604
2,202,014
Percentage of ordinary shares subject to redemption to total ordinary shares
%
97.72
%
%
97.72
%
Income attributable to ordinary shares subject to redemption
$
$
1,161,084
$
$
2,151,840
Concentration of credit risk
Financial instruments that potentially subject the Company to concentration of credit risk consist of cash accounts in a financial institution which, at times may exceed the Federal depository insurance coverage of $250,000. At September 30, 2019 and March 31, 2019,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ly issued accounting pronouncements
Management does not believe that any recently issued, but not yet effective, accounting pronouncements, if currently adopted, would have a material effect on the Company’s condensed financial statements.</t>
  </si>
  <si>
    <t>INITIAL PUBLIC OFFERING</t>
  </si>
  <si>
    <t>4. INITIAL PUBLIC OFFERING
Pursuant to the Initial Public Offering the Company sold 27,000,000 units at a purchase price of $10.00 per Unit. Each Unit consists of one share of Common Stock, par value of $0.001 of the Company (“Common Stock”), one right (“Public Right”) and one-half of one redeemable warrant (“Public Warrant”). Each Public Right will convert into one-tenth (1/10) of one share of Common Stock upon consummation of a Business Combination (see Note 8). Each whole Public Warrant entitles the holder to purchase one share of Common Stock at an exercise price of $11.50 (see Note 8).
On August 4, 2017, the over-allotment option was exercised in full and the underwriters purchased 4,050,000 additional Units at $10.00 per Unit, generating gross proceeds of $40,500,000.
Proceeds of $310,500,000 from the Initial Public Offering and Private Placement Warrants are held in the trust account, along with any additional interest earned thereon not used to pay for taxes.</t>
  </si>
  <si>
    <t>PRIVATE PLACEMENT</t>
  </si>
  <si>
    <t>5. PRIVATE PLACEMENT
Simultaneously with the Initial Public Offering, the Sponsor, MasTec and EBC purchased 9,500,000 Private Placement Warrants at $1.00 per warrant in a private placement generating gross proceeds of $9,500,000. Simultaneously with the sale of the over- allotment Units, the Company consummated the sale of an additional 1,012,500 warrants at $1.00 per warrant, generating gross proceeds of $1,012,500. The proceeds from the sale of the Private Placement Warrants were added to the net proceeds from the Initial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 Private Placement Warrants are identical to the Warrants sold in the Offering except that the Private Placement Warrants (i) will not be redeemable by the Company and (ii) may be exercised for cash or on a cashless basis, so long as they are held by the initial purchaser or any of its permitted transferees. In addition, the Private Placement Warrants and their component securities may not be transferable, assignable or salable until 30 days after the consummation of a Business Combination, subject to certain limited exceptions.</t>
  </si>
  <si>
    <t>RELATED PARTY TRANSACTIONS</t>
  </si>
  <si>
    <t>6. RELATED PARTY TRANSACTIONS
Founder Shares
In May 2016, the Company issued 10,000 shares of Common Stock to the Sponsor for $10.
In May 2017, the Company issued an additional 7,177,500 shares of Common Stock to the Sponsor and certain other persons (collectively, the “Founder Shares”) for an aggregate purchase price of $24,990, or approximately $0.0035 per share. In June 2017, the Sponsor transferred 1,575,000 of such shares to MasTec for the same purchase price originally paid for such shares. In July 2017, the company effected a stock dividend with respect to the Common Stock of 575,000 shares, resulting in the Initial Stockholders holding an aggregate of 7,762,500 shares. All share and per share, amounts have been retroactively restated to reflect the stock dividend. The Founder Shares included an aggregate of up to 1,012,500 shares that were subject to forfeiture by the Initial Stockholders to the extent that the underwriters’ over-allotment was not exercised in full or in part, so that the Initial Stockholders would own, on an as-converted basis, 20% of the Company’s issued and outstanding shares after the Offering. As a result of the underwriters’ election to exercise their over-allotment option in full on August 4, 2017, 1,012,500 Founder shares are no longer subject to forfeiture.
The Initial Stockholders have agreed that, subject to certain limited exceptions, the Founder Shares will not be transferred, assigned or sold until one year after the date of the consummation of a Business Combination or earlier if, subsequent to a Business Combination, the last sales price of the Company’s Common Stock equals or exceeds $12.50 per share (as adjusted for stock splits, stock dividends, reorganizations and recapitalizations) for any 20 trading days within any 30-trading day period.
Related Party Loans
For the period from April 1, 2019 through September 30, 2019, the Sponsor advanced the Company $2,399,050 for working capital purposes. As of September 30, 2019 and March 31, 2019, the Sponsor loaned the Company $3,756,679 and $1,357,628 for working capital purposes, respectively. These advances are included on the balance sheet as part of promissory notes-related party in additional to the Trust Loans discussed in Note 6. The Working Capital Loans, evidenced by a promissory note, shall be payable without interest upon consummation of a Business Combination or, at the holder’s discretion, the note may be converted into Warrants at a conversion price of $1.00 per Warrant. Each Warrant will contain terms identical to those of the warrants issued in the private placement, entitling the holder thereof to purchase one share of Common Stock at an exercise price of $11.50 per share as more fully described in the prospectus for the IPO dated July 27, 2017.
In order to finance transaction costs in connection with a Business Combination, the Spons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
The Company received a Commitment Letter from the managing member of the Sponsor, whereby the Sponsor commits to funding any working capital shortfalls through the earlier of an initial business combination or the Company’s liquidation. The loans would be issued as required and a promissory note, up to an aggregate of Seven Hundred and Fifty Thousand Dollars $750,000, would evidence each loan. The loans will be non-interest bearing, unsecured and payable upon the consummation of the Company’s initial business combination or at the holder’s discretion. If the Company does not complete a business combination, any such loans will be forgiven. As of September 30, 2019, the Company had no promissory notes outstanding related to this commitment.
On April 22, 2019, the Company announced that the Sponsor, had agreed to contribute to the Trust Account, as a loan, $0.033 for each share of Common Stock issued in the initial public offering that was not redeemed in connection with the stockholder vote to approve an amendment to the Company’s amended and restated certificate of incorporation to extend the date by which they have to consummate a Business Combination for an additional three months, from May 1, 2019 to August 1, 2019. On May 31, 2019, the Company announced that the Sponsor had determined to adjust the contributions that it would make to the Trust Account and that the Company would offer its public stockholders the right to redeem their Public Shares in connection with such adjustment. Holders of 18,361,687 shares of the Common Stock elected to redeem their shares for their pro rata portion of the funds available in the Trust Account, less any income taxes owed on such funds but not yet paid. The per-share redemption amount for such redeemed Public Shares was approximately $10.39. After giving effect to the redemptions, 13,822,538 shares of the Common Stock (including 6,060,038 Public Shares) remained issued and outstanding. Additionally, as previously reported on May 31, 2019, the Sponsor agreed to contribute to the Trust Account as a loan $0.033 for each Public Share that was not redeemed for each of June and July 2019, up to a maximum of $200,000 per month. Accordingly, the Sponsor made contributions to the Trust Account of approximately $399,962 in the aggregate for June and July 2019.
On February 1, 2019, the Company signed a promissory note agreeing to repay up to $2,797,117 of advances to be made by the Sponsor to cover contribution payments of $932,372 on February 28, 2019, $932,373 on March 12, 2019 and $932,372 on April 12, 2019 due to the Trust Account. On May 9, 2019, the Company updated its promissory note to include $805,916 of additional advances made by the Sponsor to cover contribution payments due to the Trust Account. On August 5, 2019, the Company again updated its promissory note to include $399,962 of additional advances made by the Sponsor to cover contribution payments due to the Trust. As of September 30, 2019 and March 31, 2019, $4,002,997 and $1,864,745 was advanced under that note, respectively.
Promissory notes payable - related party loans were $6,259,675 and $1,864,745, at September 30, 2019 and March 31, 2019, respectively.
Convertible promissory notes payable – related party loans were $1,500,000 and $1,357,628, at September 30, 2019 and March 31, 2019, respectively.
Related Party Fees
The Company has incurred related party administrative fees of $20,000 per month from August 2017 through April 2019. These costs have been included in the operating costs in the company’s statements of operations. The administrative fees incurred and paid by the Company were $20,000 and $120,000 for the six months ending September 30, 2019 and 2018, respectively.
The Company shares office space with an affiliate and participates in a cost sharing arrangement in a month to month leasing arrangement. Expenses incurred under this agreement for the period of July 1, 2019 through September 30, 2019 were $107,051. These expenses have been incurred but not paid and are reflected in the promissory notes due related party.</t>
  </si>
  <si>
    <t>COMMITMENTS</t>
  </si>
  <si>
    <t>7. COMMITMENTS
Registration Rights
The holders of the Founder Shares, Private Placement Warrants (and their underlying securities) and any warrants that may be issued upon conversion of the Working Capital Loans (and their underlying securities) will be entitled to registration rights pursuant to a registration rights agreement to be signed prior to or on the effective date of the Initial Public Offering. The holders of a majority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will provide that the Company will not permit any registration statement filed under the Securities Act to become effective until termination of the applicable lock up period. The Company will bear the expenses incurred in connection with the filing of any such registration statements.
Business Combination Marketing Agreement
The Company has engaged EBC as an advisor in connection with a Business Combination to assist the Company in holding meetings with its stockholders to discuss a potential Business Combination and the target business’ attributes, introduce the Company to potential investors that are interested in purchasing securities, assist the Company in obtaining stockholder approval for the Business Combination and assist the Company with its press releases and public filings in connection with a Business Combination. The Company will pay EBC a cash fee for such services upon the consummation of an initial Business Combination in an amount equal to 3.5% of the gross proceeds of the offering (exclusive of any applicable finders’ fees which might become payable); provided that the Company has the right to allocate up to 30% of the fee to any of the underwriters in the offering or other FINRA member firms the Company retains to assist it in connection with its initial Business Combination.</t>
  </si>
  <si>
    <t>STOCKHOLDERS' EQUITY</t>
  </si>
  <si>
    <t>8. STOCKHOLDERS’ EQUITY
Preferred Stock — The Company is authorized to issue 1,000,000 shares of preferred stock, par value $0.001. At September 30, 2019 and March 31, 2019, there were no shares of preferred stock issued or outstanding.
Common Stock — The Company is authorized to issue 100,000,000 shares of Common Stock with a par value of $0.001 per share. Holders of the Company’s Common Stock are entitled to one vote for each share. As of September 30, 2019 and March 31, 2019, there were 8,068,265 and 9,032,109, respectively, shares of Common Stock issued and outstanding (excluding 0 and 26,984,101 shares subject to possible redemption).
Rights — Each holder of a right will receive one-tenth (1/10) of one share of Common Stock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Common Stock will receive in the transaction on an as-converted into Common Stock basis and each holder of a right will be required to affirmatively covert its rights in order to receive 1/10 share underlying each right (without paying additional consideration). The shares issuable upon exchange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Warrants — Public Warrants may only be exercised for a whole number of shares. No fractional shares will be issued upon exercise of the Public Warrants. The Public Warrants will become exercisable on the later of (a) 30 days after the completion of a Business Combination or;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ommon stock issuable upon exercise of the Public Warrants is not effective within 90 business days immediately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Private Placement Warrants are identical to the Public Warrants underlying the Units being sold in the Offering, except that the Private Placement Warrants and the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except with respect to the Placement Warrants):
·
in whole and not in part;
·
at a price of $0.01 per warrant;
·
at any time during the exercise period;
·
upon a minimum of 30 days’ prior written notice of redemption;
·
if, and only if, the last sale price of the Company’s Common Stock equals or exceeds $18.00 per share for any 20 trading days within a 30-trading day period ending on the third trading day prior to the date on which the Company sends the notice of redemption to the warrant holders; and
·
if, and only if, there is a current registration statement in effect with respect to the shares of Common Stock underlying such warrants .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Unit Purchase Options — The Company sold to EBC and its co-underwriters, for $100, an option to purchase up to 1,350,000 units exercisable at $10.00 per Unit (or an aggregate exercise price of $13,500,000) commencing on the consummation of a Business Combination. The unit purchase option may be exercised for cash or on a cashless basis, at the holder’s option, and expires on July 27, 2022. The Units issuable upon exercise of this option are identical to those offered in the Offering. The Company has accounted for the unit purchase option, inclusive of the receipt of $100 cash payment, as an expense of the Offering resulting in a charge directly to stockholders’ equity.
The Company estimated that the fair value of this unit purchase option was $4,547,505 (or $3.37 per Unit) using a Black-Scholes option-pricing model. The fair value of the unit purchase option granted to the underwriters was estimated as of the date of grant using the following assumptions: (1) expected volatility of 35%, (2) risk-free interest rate of 1.80% and (3) expected life of five years. The option and the 1,350,000 Uni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Offering except to any underwriter and selected dealer participating in the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Common Stock at a price below its exercise price.</t>
  </si>
  <si>
    <t>FAIR VALUE MEASUREMENTS</t>
  </si>
  <si>
    <t>9. FAIR VALUE MEASUREMENTS
The Company follows guidance in ASC 820 for its financial assets and liabilities that are re-measur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19 and March 31, 2019, and indicates the fair value hierarchy of the valuation inputs the Company utilized to determine such fair value:
September 30,
March 31,
Description
Level
2019
2019
Assets:
Cash and marketable securities held in Trust Account
1
$
3,283,637
$
290,454,757</t>
  </si>
  <si>
    <t>SUBSEQUENT EVENTS</t>
  </si>
  <si>
    <t>10. SUBSEQUENT EVENTS
The Company evaluates subsequent events and transactions that occur after the balance sheet date up to the date that the condensed financial statements were issued.
Except as described below, the Company did not identify subsequent events that would have required adjustment or disclosure in the condensed financial statements other than the following.
In connection with the proposed Transaction, the Company filed a preliminary proxy statement with the SEC relating to the Transaction on October 8, 2019. The Company will mail a definitive proxy statement and other relevant documents to our stockholders. The Company’s stockholders and other interested persons are advised to read, when available, the preliminary proxy statement, and amendments thereto, and definitive proxy statement in connection with our solicitation of proxies for the special meeting to be held to approve the Transaction because these proxy statements will contain important information about the Company, Computex, and the Transaction. The definitive proxy statement will be mailed to the Company’s stockholders as of a record date to be established for voting on the Transaction. Stockholders will also be able to obtain copies of the proxy statement, without charge, once available, at the SEC’s Internet site at http://www.sec.gov or by directing a request to: Pensare Acquisition Corp., 1720 Peachtree Street, Suite 629 , Atlanta, GA 30309, or by calling (404) 234‑3098.
On November 4, 2019, the Company filed a definitive proxy statement with the SEC relating to a proposal to amend Pensare’s amended and restated certificate of incorporation to extend the date by which Pensare has to consummate a business combination for an additional four months, from December 1, 2019 to April 1, 2020. The definitive proxy statement was mailed to our stockholders. The Company’s stockholders and other interested persons are advised to read the definitive proxy statement in connection with our solicitation of proxies for the special meeting to be held to approve the proposed amendment to Pensare’s amended and restated certificate of incorporation. On November 13, 2019, a proxy statement supplement was filed relating to a proposed amendment to Pensare's amended and restated certificated of incorporation to extend the date by which Pensare has to consummate a business combination for an additional four months, from December 1, 2019 to April 1, 2020.</t>
  </si>
  <si>
    <t>SUMMARY OF SIGNIFICANT ACCOUNTING POLICIES (Policies)</t>
  </si>
  <si>
    <t>Basis of presentation</t>
  </si>
  <si>
    <t>Basis of presentation
The accompanying unaudited condensed financial statements are presented in conformity with accounting principles generally accepted in the United States of America (“GAAP”) for interim financial information and in accordance with the instructions to Form 10‑Q and Article 8 of Regulation S-X of the Securities and Exchange Commissions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March 31, 2019 as filed with the SEC on June 14, 2019, which contains the audited financial statements and notes thereto. The financial information as of March 31, 2019 is derived from the audited financial statements presented in the Company’s Annual Report on Form 10‑K for the year ended March 31, 2019. The interim results for the six months ended September 30, 2019 are not necessarily indicative of the results expected for the year ending March 31, 2020 or any future interim periods.</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September 30, 2019 and March 31, 2019.</t>
  </si>
  <si>
    <t>Cash and marketable securities held in Trust Account
At September 30, 2019 and March 31, 2019, the assets held in the Trust Account were held in cash and U.S. Treasury Bills and are classified as trading securities.</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mon Stock features certain redemption rights that are considered to be outside of the Company’s control and subject to occurrence of uncertain future events. Accordingly, at September 30, 2019 and March 31, 2019, Common Stock subject to possible redemption is presented at redemption value as temporary equity, outside of the stockholders’ equity section of the Company’s balance sheets.</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 to the amount expected to be realized.
At September 30, 2019 and March 31, 2019, management had determined that it is more likely than not, that its deferred income tax asset, which previously had been reduced by a valuation allowance, will not be realized within this year. The deferred income tax asset of $0 and $216,000, respectively, arose from tax benefits related to net operating losses not previously uti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September 30, 2019 and March 31, 2019,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has identified its Federal tax return and its State tax returns in Delaware, Georgia, and North Carolina as “major” tax jurisdictions. The Company’s management does not expect that the total amount of unrecognized tax benefits will materially change over the next year.</t>
  </si>
  <si>
    <t>Net loss per common share</t>
  </si>
  <si>
    <t>Net loss per common share
The Company complies with accounting and disclosure requirements of ASC Topic 260, “Earnings Per Share.” Net loss per common share is computed by dividing net loss by the weighted average number of common shares outstanding for the period. Shares of Common Stock subject to possible redemption at September 30, 2019 and September 30, 2018 have been excluded from the calculation of basic income (loss) per share since such shares, if redeemed, only participate in their pro rata share of the Trust Account earnings. The Company has not considered the effect of (1) warrants sold in the Initial Public Offering and private placement to purchase 15,525,000 and 10,512,500 shares of Common Stock, respectively, (2) rights sold in the Initial Public Offering that convert into 3,105,000 shares of Common Stock, (3) the unit purchase option of up to 1,350,000 Units sold to the underwriters, exercisable at $10.00 per Unit, which consists of 1,350,000 shares of Common Stock, 675,000 warrants (convertible into 675,000 shares of Common Stock), and 1,350,000 rights (convertible into 135,000 shares of Common Stock) and, 4) $1,500,000 of promissory notes, which is payable without interest upon consummation of a Business Combination or, at the holder’s discretion, which may be converted, in part, into Warrants at a conversion price of $1.00 per Warrant, in the calculation of diluted loss per share, since the exercise of the warrants, the conversion of the rights into shares of Common Stock and conversion of the working capital loan are contingent upon the occurrence of a future event. As a result, diluted loss per common share is the same as basic loss per common share for the periods.</t>
  </si>
  <si>
    <t>Reconciliation of net loss per common share</t>
  </si>
  <si>
    <t>Reconciliation of net loss per common share
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For the
For the
For the
For the
Three Months Ended
Three Months Ended
Six Months Ended
Six Months Ended
September 30, 2019
September 30, 2018
September 30, 2019
September 30, 2018
Net (loss) income
$
(2,758,148)
$
754,041
$
(2,292,533)
$
932,980
Less: Income attributable to ordinary shares subject to redemption (a)
(1,161,084)
(2,151,840)
Adjusted loss
$
(2,758,148)
$
(407,043)
$
(2,292,533)
$
(1,218,860)
Weighted average share outstanding, basic and diluted
8,531,295
8,550,536
8,780,334
8,510,481
Basic and diluted net loss per ordinary share
$
(0.32)
$
(0.05)
$
(0.26)
$
(0.14)
(a)Interest Income
$
132,694
$
1,246,949
$
1,351,504
$
2,308,653
Less: Taxes
176,400
58,792
294,900
106,639
(43,706)
1,188,157
1,056,604
2,202,014
Percentage of ordinary shares subject to redemption to total ordinary shares
%
97.72
%
%
97.72
%
Income attributable to ordinary shares subject to redemption
$
$
1,161,084
$
$
2,151,840</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September 30, 2019 and March 31, 2019,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SUMMARY OF SIGNIFICANT ACCOUNTING POLICIES (Tables)</t>
  </si>
  <si>
    <t>Schedule for reconciliation of net loss per common share</t>
  </si>
  <si>
    <t>For the
For the
For the
For the
Three Months Ended
Three Months Ended
Six Months Ended
Six Months Ended
September 30, 2019
September 30, 2018
September 30, 2019
September 30, 2018
Net (loss) income
$
(2,758,148)
$
754,041
$
(2,292,533)
$
932,980
Less: Income attributable to ordinary shares subject to redemption (a)
(1,161,084)
(2,151,840)
Adjusted loss
$
(2,758,148)
$
(407,043)
$
(2,292,533)
$
(1,218,860)
Weighted average share outstanding, basic and diluted
8,531,295
8,550,536
8,780,334
8,510,481
Basic and diluted net loss per ordinary share
$
(0.32)
$
(0.05)
$
(0.26)
$
(0.14)
(a)Interest Income
$
132,694
$
1,246,949
$
1,351,504
$
2,308,653
Less: Taxes
176,400
58,792
294,900
106,639
(43,706)
1,188,157
1,056,604
2,202,014
Percentage of ordinary shares subject to redemption to total ordinary shares
%
97.72
%
%
97.72
%
Income attributable to ordinary shares subject to redemption
$
$
1,161,084
$
$
2,151,840</t>
  </si>
  <si>
    <t>FAIR VALUE MEASUREMENTS (Tables)</t>
  </si>
  <si>
    <t>Schedule of fair value hierarchy of valuation inputs</t>
  </si>
  <si>
    <t>September 30,
March 31,
Description
Level
2019
2019
Assets:
Cash and marketable securities held in Trust Account
1
$
3,283,637
$
290,454,757</t>
  </si>
  <si>
    <t>DESCRIPTION OF ORGANIZATION AND BUSINESS OPERATIONS (Details)</t>
  </si>
  <si>
    <t>Nov. 13, 2019</t>
  </si>
  <si>
    <t>Aug. 05, 2019USD ($)</t>
  </si>
  <si>
    <t>Jul. 31, 2019Vote$ / sharesshares</t>
  </si>
  <si>
    <t>Jul. 25, 2019USD ($)</t>
  </si>
  <si>
    <t>May 09, 2019USD ($)</t>
  </si>
  <si>
    <t>Aug. 04, 2017USD ($)$ / sharesshares</t>
  </si>
  <si>
    <t>Aug. 01, 2017USD ($)shares</t>
  </si>
  <si>
    <t>May 31, 2019shares</t>
  </si>
  <si>
    <t>Feb. 28, 2019USD ($)</t>
  </si>
  <si>
    <t>Sep. 30, 2019USD ($)$ / sharesshares</t>
  </si>
  <si>
    <t>Sep. 30, 2018shares</t>
  </si>
  <si>
    <t>Apr. 12, 2019USD ($)</t>
  </si>
  <si>
    <t>Mar. 31, 2019USD ($)$ / shares</t>
  </si>
  <si>
    <t>Mar. 12, 2019USD ($)</t>
  </si>
  <si>
    <t>Mar. 31, 2018$ / shares</t>
  </si>
  <si>
    <t>Aug. 07, 2017USD ($)</t>
  </si>
  <si>
    <t>Jul. 31, 2017$ / shares</t>
  </si>
  <si>
    <t>Description of Organization and Business Operations (Textual)</t>
  </si>
  <si>
    <t>Number of shares issued | shares</t>
  </si>
  <si>
    <t>Common stock, par value | $ / shares</t>
  </si>
  <si>
    <t>Payment to trust account price per share | $ / shares</t>
  </si>
  <si>
    <t>Advance amount</t>
  </si>
  <si>
    <t>Additional term to consummate business combination</t>
  </si>
  <si>
    <t>4 years</t>
  </si>
  <si>
    <t>Votes cast in favor of the proposed charter amendment | Vote</t>
  </si>
  <si>
    <t>Votes cast against the proposed charter amendment | Vote</t>
  </si>
  <si>
    <t>Number of shares of the Common Stock redeemed | shares</t>
  </si>
  <si>
    <t>Price per share | $ / shares</t>
  </si>
  <si>
    <t>Cash held outside of trust account</t>
  </si>
  <si>
    <t>Winding up period from December 31, 2019 in case of failure to consummate a business combination</t>
  </si>
  <si>
    <t>10 days</t>
  </si>
  <si>
    <t>Percentage of public shares to redeem for failure to consummate a business combination</t>
  </si>
  <si>
    <t>100.00%</t>
  </si>
  <si>
    <t>Maximum redemption price per unit in case of business combination failure and stoppage of operations (in dollars per share) | $ / shares</t>
  </si>
  <si>
    <t>Computex [Member]</t>
  </si>
  <si>
    <t>Merger consideration</t>
  </si>
  <si>
    <t>Percentage of consideration paid in cash</t>
  </si>
  <si>
    <t>50.00%</t>
  </si>
  <si>
    <t>Percentage of consideration paid via common stock</t>
  </si>
  <si>
    <t>Sponsor [Member]</t>
  </si>
  <si>
    <t>Warrant price per share | $ / shares</t>
  </si>
  <si>
    <t>Business combination consummation extension period</t>
  </si>
  <si>
    <t>4 months</t>
  </si>
  <si>
    <t>Promissory note | Sponsor [Member]</t>
  </si>
  <si>
    <t>Repayment of promissory amount</t>
  </si>
  <si>
    <t>Additional advances</t>
  </si>
  <si>
    <t>Initial Public Offering</t>
  </si>
  <si>
    <t>Initial Public Offering | Trust Account [Member]</t>
  </si>
  <si>
    <t>Initial Public Offering | Common Stock [Member]</t>
  </si>
  <si>
    <t>Gross proceeds</t>
  </si>
  <si>
    <t>Private Placement Warrants [Member]</t>
  </si>
  <si>
    <t>Transaction costs</t>
  </si>
  <si>
    <t>Underwriting fees</t>
  </si>
  <si>
    <t>Other costs</t>
  </si>
  <si>
    <t>Private Placement Warrants [Member] | Pensare Sponsor Group LLC (the "Sponsor") [Member] | MasTec, Inc. ("MasTec") [Member] | Early Bird Capital, Inc. ("EBC") [Member]</t>
  </si>
  <si>
    <t>Private Placement Warrants [Member] | Trust Account [Member]</t>
  </si>
  <si>
    <t>Held in trust account</t>
  </si>
  <si>
    <t>Over-Allotment Option [Member] | Underwriter [Member]</t>
  </si>
  <si>
    <t>Underwriter deferred discount</t>
  </si>
  <si>
    <t>Net proceeds from units issued</t>
  </si>
  <si>
    <t>LIQUIDITY (Details)</t>
  </si>
  <si>
    <t>Aug. 08, 2019USD ($)</t>
  </si>
  <si>
    <t>Sep. 30, 2019USD ($)item$ / sharesshares</t>
  </si>
  <si>
    <t>Sep. 30, 2018USD ($)</t>
  </si>
  <si>
    <t>Operating bank accounts</t>
  </si>
  <si>
    <t>Working capital deficit</t>
  </si>
  <si>
    <t>Principal amount</t>
  </si>
  <si>
    <t>Percentage of Redemption of Shares</t>
  </si>
  <si>
    <t>Maximum Working Capital Loans That May be Converted into Warrants | shares</t>
  </si>
  <si>
    <t>Common stock, par value (in dollars per share) | $ / shares</t>
  </si>
  <si>
    <t>Payment of fees owed to Business Combination</t>
  </si>
  <si>
    <t>Deposited trust account</t>
  </si>
  <si>
    <t>Number of business days from which the entity will cease all operations</t>
  </si>
  <si>
    <t>Number of commons stock a warrant holder can purchase | shares</t>
  </si>
  <si>
    <t>Number of service providers that defer payments | item</t>
  </si>
  <si>
    <t>Investment of cash in trust account</t>
  </si>
  <si>
    <t>Promissory note with an affiliate</t>
  </si>
  <si>
    <t>Fair Value, Measurements, Recurring [Member] | Level 1 [Member]</t>
  </si>
  <si>
    <t>Warrant exercise price (in dollars per share) | $ / shares</t>
  </si>
  <si>
    <t>Debt conversion price (in dollars per share) | $ / shares</t>
  </si>
  <si>
    <t>Working capital purposes</t>
  </si>
  <si>
    <t>SUMMARY OF SIGNIFICANT ACCOUNTING POLICIES (Details) - USD ($)</t>
  </si>
  <si>
    <t>Less: Income attributable to common shares subject to redemption (a)</t>
  </si>
  <si>
    <t>Adjusted loss</t>
  </si>
  <si>
    <t>(a) Interest Income</t>
  </si>
  <si>
    <t>Less: Franchise Taxes</t>
  </si>
  <si>
    <t>Interest income net of tax</t>
  </si>
  <si>
    <t>Percentage of common shares subject to redemption to total common shares</t>
  </si>
  <si>
    <t>0.00%</t>
  </si>
  <si>
    <t>97.72%</t>
  </si>
  <si>
    <t>Income attributable to common shares subject to redemption</t>
  </si>
  <si>
    <t>SUMMARY OF SIGNIFICANT ACCOUNTING POLICIES (Details Textual) - USD ($)</t>
  </si>
  <si>
    <t>Summary of Significant Accounting Policies (Textual)</t>
  </si>
  <si>
    <t>Federal depository insurance coverage</t>
  </si>
  <si>
    <t>Deferred income tax asset</t>
  </si>
  <si>
    <t>Public warrants</t>
  </si>
  <si>
    <t>Securities excluded from computation of earnings per share (in units or shares)</t>
  </si>
  <si>
    <t>Private placement warrants</t>
  </si>
  <si>
    <t>Public rights</t>
  </si>
  <si>
    <t>Underwrites purchase option units</t>
  </si>
  <si>
    <t>Warrant exercise price (in dollars per share)</t>
  </si>
  <si>
    <t>Underwrites purchase option units, common stock</t>
  </si>
  <si>
    <t>Underwrites purchase option units, warrants</t>
  </si>
  <si>
    <t>Underwrites purchase option units, rights</t>
  </si>
  <si>
    <t>Equivalent number of common shares</t>
  </si>
  <si>
    <t>Promissory note</t>
  </si>
  <si>
    <t>Securities excluded from computation of earnings per share</t>
  </si>
  <si>
    <t>INITIAL PUBLIC OFFERING (Details)</t>
  </si>
  <si>
    <t>Aug. 01, 2017shares</t>
  </si>
  <si>
    <t>Sep. 30, 2019$ / sharesshares</t>
  </si>
  <si>
    <t>Mar. 31, 2019$ / shares</t>
  </si>
  <si>
    <t>Subsidiary, Sale of Stock [Line Items]</t>
  </si>
  <si>
    <t>Number of unit issued</t>
  </si>
  <si>
    <t>Public right conversion ratio to common stock</t>
  </si>
  <si>
    <t>Number of commons stock a warrant holder can purchase</t>
  </si>
  <si>
    <t>Units (in dollars per share) | $ / shares</t>
  </si>
  <si>
    <t>Gross proceeds from units issued | $</t>
  </si>
  <si>
    <t>Trust account balance | $</t>
  </si>
  <si>
    <t>Number of common stock each unit</t>
  </si>
  <si>
    <t>Number of common public right each unit</t>
  </si>
  <si>
    <t>Number of warrant each unit</t>
  </si>
  <si>
    <t>Initial Public Offering | Public rights</t>
  </si>
  <si>
    <t>Description of number of shares consisted in each unit</t>
  </si>
  <si>
    <t>1/10</t>
  </si>
  <si>
    <t>PRIVATE PLACEMENT (Details) - USD ($)</t>
  </si>
  <si>
    <t>Aug. 04, 2017</t>
  </si>
  <si>
    <t>Aug. 01, 2017</t>
  </si>
  <si>
    <t>May 31, 2019</t>
  </si>
  <si>
    <t>Jul. 31, 2017</t>
  </si>
  <si>
    <t>Units (in dollars per share)</t>
  </si>
  <si>
    <t>Gross proceeds from units issued</t>
  </si>
  <si>
    <t>Holding period of private placement warrant after consummation of a business combination</t>
  </si>
  <si>
    <t>30 days</t>
  </si>
  <si>
    <t>RELATED PARTY TRANSACTIONS (Details)</t>
  </si>
  <si>
    <t>Jul. 31, 2019shares</t>
  </si>
  <si>
    <t>Aug. 04, 2017shares</t>
  </si>
  <si>
    <t>Jul. 31, 2017shares</t>
  </si>
  <si>
    <t>Jun. 30, 2017shares</t>
  </si>
  <si>
    <t>May 31, 2017USD ($)$ / sharesshares</t>
  </si>
  <si>
    <t>May 31, 2016USD ($)shares</t>
  </si>
  <si>
    <t>Sep. 30, 2019USD ($)D$ / sharesshares</t>
  </si>
  <si>
    <t>Sep. 30, 2018USD ($)shares</t>
  </si>
  <si>
    <t>Mar. 31, 2019USD ($)</t>
  </si>
  <si>
    <t>Apr. 30, 2019USD ($)</t>
  </si>
  <si>
    <t>Related Party Transactions (Textual)</t>
  </si>
  <si>
    <t>Share price (in dollars per share) | $ / shares</t>
  </si>
  <si>
    <t>Number of shares subject to forfeiture | shares</t>
  </si>
  <si>
    <t>Maximum number of shares redeemed | shares</t>
  </si>
  <si>
    <t>Administrative fees</t>
  </si>
  <si>
    <t>Percentage of converted issued outstanding</t>
  </si>
  <si>
    <t>20.00%</t>
  </si>
  <si>
    <t>Common stock equals | $ / shares</t>
  </si>
  <si>
    <t>Initial Shareholder [Member]</t>
  </si>
  <si>
    <t>Number of shares for dividend | shares</t>
  </si>
  <si>
    <t>Number of shares outstanding | shares</t>
  </si>
  <si>
    <t>Sponsor [Member] | Promissory note</t>
  </si>
  <si>
    <t>Pensare Sponsor Group LLC (the "Sponsor") [Member] | Promissory note | Maximum [Member]</t>
  </si>
  <si>
    <t>Pensare Sponsor Group LLC (the "Sponsor") [Member] | Common Stock [Member]</t>
  </si>
  <si>
    <t>Value of shares issued</t>
  </si>
  <si>
    <t>Pensare Sponsor Group LLC (the "Sponsor") [Member] | MasTec, Inc. ("MasTec") [Member]</t>
  </si>
  <si>
    <t>Number of shares transferred | shares</t>
  </si>
  <si>
    <t>Founder Shares [Member]</t>
  </si>
  <si>
    <t>Holding period of founder shares after consummation of a business combination</t>
  </si>
  <si>
    <t>1 year</t>
  </si>
  <si>
    <t>Number days of commons tock sales price to founders share to become transferrable after a business combination | D</t>
  </si>
  <si>
    <t>Period over which number days of commons stock sales price to founders share to become transferrable after a business combination</t>
  </si>
  <si>
    <t>Founder Shares [Member] | Pensare Sponsor Group LLC (the "Sponsor") [Member] | Common Stock [Member]</t>
  </si>
  <si>
    <t>Number of additional shares issued | shares</t>
  </si>
  <si>
    <t>Purchase price</t>
  </si>
  <si>
    <t>STOCKHOLDERS' EQUITY (Details)</t>
  </si>
  <si>
    <t>Sep. 30, 2019USD ($)DVote$ / sharesshares</t>
  </si>
  <si>
    <t>Mar. 31, 2019Vote$ / sharesshares</t>
  </si>
  <si>
    <t>Stockholders' Equity (Textual)</t>
  </si>
  <si>
    <t>Preferred stock, par value | $ / shares</t>
  </si>
  <si>
    <t>Preferred stock, shares issued</t>
  </si>
  <si>
    <t>Preferred stock, shares outstanding</t>
  </si>
  <si>
    <t>Number of vote for each common stock | Vote</t>
  </si>
  <si>
    <t>Common stock, shares issued</t>
  </si>
  <si>
    <t>Common stock, shares outstanding</t>
  </si>
  <si>
    <t>Cash payment | $</t>
  </si>
  <si>
    <t>Purchase Option [Member]</t>
  </si>
  <si>
    <t>Stock options exercise price | $ / shares</t>
  </si>
  <si>
    <t>Fair value of purchase unit options | $</t>
  </si>
  <si>
    <t>Fair value of purchase unit options | $ / shares</t>
  </si>
  <si>
    <t>EBC and its co-underwriters [Member]</t>
  </si>
  <si>
    <t>Stock options exercisable</t>
  </si>
  <si>
    <t>Options exercise price | $</t>
  </si>
  <si>
    <t>Proceeds from units issued | $</t>
  </si>
  <si>
    <t>Option expire period</t>
  </si>
  <si>
    <t>5 years</t>
  </si>
  <si>
    <t>Warrant [Member]</t>
  </si>
  <si>
    <t>Option grants to holders demand period</t>
  </si>
  <si>
    <t>Option grants to piggy back period</t>
  </si>
  <si>
    <t>7 years</t>
  </si>
  <si>
    <t>Period after business combination when warrant becomes exercisable</t>
  </si>
  <si>
    <t>Warrants term</t>
  </si>
  <si>
    <t>Period for file registration statement after a business combination</t>
  </si>
  <si>
    <t>15 days</t>
  </si>
  <si>
    <t>Period public warrants are not effective after a business combination | D</t>
  </si>
  <si>
    <t>FAIR VALUE MEASUREMENTS (Details) - USD ($)</t>
  </si>
  <si>
    <t>Assets:</t>
  </si>
  <si>
    <t>Subsequent Events (Detail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26</v>
      </c>
    </row>
    <row r="18" spans="1:3">
      <c r="A18" s="4" t="s">
        <v>30</v>
      </c>
      <c r="C18" s="5" t="n">
        <v>8068265</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8</v>
      </c>
    </row>
    <row r="4" spans="1:2">
      <c r="A4" s="4" t="s">
        <v>155</v>
      </c>
      <c r="B4" s="4" t="s">
        <v>156</v>
      </c>
    </row>
    <row r="5" spans="1:2">
      <c r="A5" s="4" t="s">
        <v>157</v>
      </c>
      <c r="B5" s="4" t="s">
        <v>158</v>
      </c>
    </row>
    <row r="6" spans="1:2">
      <c r="A6" s="4" t="s">
        <v>159</v>
      </c>
      <c r="B6" s="4" t="s">
        <v>160</v>
      </c>
    </row>
    <row r="7" spans="1:2">
      <c r="A7" s="4" t="s">
        <v>161</v>
      </c>
      <c r="B7" s="4" t="s">
        <v>162</v>
      </c>
    </row>
    <row r="8" spans="1:2">
      <c r="A8" s="4" t="s">
        <v>46</v>
      </c>
      <c r="B8" s="4" t="s">
        <v>163</v>
      </c>
    </row>
    <row r="9" spans="1:2">
      <c r="A9" s="4" t="s">
        <v>66</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38</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50</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66061</v>
      </c>
      <c r="C3" s="6" t="n">
        <v>135265</v>
      </c>
    </row>
    <row r="4" spans="1:3">
      <c r="A4" s="4" t="s">
        <v>40</v>
      </c>
      <c r="B4" s="5" t="n">
        <v>59000</v>
      </c>
      <c r="C4" s="5" t="n">
        <v>62725</v>
      </c>
    </row>
    <row r="5" spans="1:3">
      <c r="A5" s="4" t="s">
        <v>41</v>
      </c>
      <c r="B5" s="5" t="n">
        <v>28749</v>
      </c>
      <c r="C5" s="5" t="n">
        <v>10398</v>
      </c>
    </row>
    <row r="6" spans="1:3">
      <c r="A6" s="4" t="s">
        <v>42</v>
      </c>
      <c r="B6" s="5" t="n">
        <v>12407</v>
      </c>
      <c r="C6" s="5" t="n">
        <v>12266</v>
      </c>
    </row>
    <row r="7" spans="1:3">
      <c r="A7" s="4" t="s">
        <v>43</v>
      </c>
      <c r="B7" s="5" t="n">
        <v>666217</v>
      </c>
      <c r="C7" s="5" t="n">
        <v>220654</v>
      </c>
    </row>
    <row r="8" spans="1:3">
      <c r="A8" s="4" t="s">
        <v>44</v>
      </c>
      <c r="C8" s="5" t="n">
        <v>216000</v>
      </c>
    </row>
    <row r="9" spans="1:3">
      <c r="A9" s="4" t="s">
        <v>45</v>
      </c>
      <c r="B9" s="5" t="n">
        <v>11905</v>
      </c>
      <c r="C9" s="5" t="n">
        <v>13734</v>
      </c>
    </row>
    <row r="10" spans="1:3">
      <c r="A10" s="4" t="s">
        <v>46</v>
      </c>
      <c r="B10" s="5" t="n">
        <v>3224637</v>
      </c>
      <c r="C10" s="5" t="n">
        <v>290392032</v>
      </c>
    </row>
    <row r="11" spans="1:3">
      <c r="A11" s="4" t="s">
        <v>47</v>
      </c>
      <c r="B11" s="5" t="n">
        <v>3902759</v>
      </c>
      <c r="C11" s="5" t="n">
        <v>290842420</v>
      </c>
    </row>
    <row r="12" spans="1:3">
      <c r="A12" s="3" t="s">
        <v>48</v>
      </c>
    </row>
    <row r="13" spans="1:3">
      <c r="A13" s="4" t="s">
        <v>49</v>
      </c>
      <c r="B13" s="5" t="n">
        <v>6612121</v>
      </c>
      <c r="C13" s="5" t="n">
        <v>5214351</v>
      </c>
    </row>
    <row r="14" spans="1:3">
      <c r="A14" s="4" t="s">
        <v>50</v>
      </c>
      <c r="B14" s="5" t="n">
        <v>59000</v>
      </c>
      <c r="C14" s="5" t="n">
        <v>62725</v>
      </c>
    </row>
    <row r="15" spans="1:3">
      <c r="A15" s="4" t="s">
        <v>51</v>
      </c>
      <c r="B15" s="5" t="n">
        <v>6259675</v>
      </c>
      <c r="C15" s="5" t="n">
        <v>1864745</v>
      </c>
    </row>
    <row r="16" spans="1:3">
      <c r="A16" s="4" t="s">
        <v>52</v>
      </c>
      <c r="B16" s="5" t="n">
        <v>1500000</v>
      </c>
      <c r="C16" s="5" t="n">
        <v>1357628</v>
      </c>
    </row>
    <row r="17" spans="1:3">
      <c r="A17" s="4" t="s">
        <v>53</v>
      </c>
      <c r="B17" s="5" t="n">
        <v>14430796</v>
      </c>
      <c r="C17" s="5" t="n">
        <v>8499449</v>
      </c>
    </row>
    <row r="18" spans="1:3">
      <c r="A18" s="4" t="s">
        <v>54</v>
      </c>
      <c r="B18" s="4" t="s">
        <v>55</v>
      </c>
      <c r="C18" s="4" t="s">
        <v>55</v>
      </c>
    </row>
    <row r="19" spans="1:3">
      <c r="A19" s="4" t="s">
        <v>56</v>
      </c>
      <c r="B19" s="5" t="n">
        <v>0</v>
      </c>
      <c r="C19" s="5" t="n">
        <v>277342970</v>
      </c>
    </row>
    <row r="20" spans="1:3">
      <c r="A20" s="3" t="s">
        <v>57</v>
      </c>
    </row>
    <row r="21" spans="1:3">
      <c r="A21" s="4" t="s">
        <v>58</v>
      </c>
      <c r="B21" s="4" t="s">
        <v>55</v>
      </c>
      <c r="C21" s="4" t="s">
        <v>55</v>
      </c>
    </row>
    <row r="22" spans="1:3">
      <c r="A22" s="4" t="s">
        <v>59</v>
      </c>
      <c r="B22" s="5" t="n">
        <v>8068</v>
      </c>
      <c r="C22" s="5" t="n">
        <v>9033</v>
      </c>
    </row>
    <row r="23" spans="1:3">
      <c r="A23" s="4" t="s">
        <v>60</v>
      </c>
      <c r="C23" s="5" t="n">
        <v>6580407</v>
      </c>
    </row>
    <row r="24" spans="1:3">
      <c r="A24" s="4" t="s">
        <v>61</v>
      </c>
      <c r="B24" s="5" t="n">
        <v>-10536105</v>
      </c>
      <c r="C24" s="5" t="n">
        <v>-1589439</v>
      </c>
    </row>
    <row r="25" spans="1:3">
      <c r="A25" s="4" t="s">
        <v>62</v>
      </c>
      <c r="B25" s="5" t="n">
        <v>-10528037</v>
      </c>
      <c r="C25" s="5" t="n">
        <v>5000001</v>
      </c>
    </row>
    <row r="26" spans="1:3">
      <c r="A26" s="4" t="s">
        <v>63</v>
      </c>
      <c r="B26" s="6" t="n">
        <v>3902759</v>
      </c>
      <c r="C26" s="6" t="n">
        <v>290842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4"/>
    <col customWidth="1" max="5" min="5" width="21"/>
    <col customWidth="1" max="6" min="6" width="20"/>
    <col customWidth="1" max="7" min="7" width="37"/>
    <col customWidth="1" max="8" min="8" width="27"/>
    <col customWidth="1" max="9" min="9" width="27"/>
    <col customWidth="1" max="10" min="10" width="19"/>
    <col customWidth="1" max="11" min="11" width="21"/>
    <col customWidth="1" max="12" min="12" width="37"/>
    <col customWidth="1" max="13" min="13" width="20"/>
    <col customWidth="1" max="14" min="14" width="37"/>
    <col customWidth="1" max="15" min="15" width="20"/>
    <col customWidth="1" max="16" min="16" width="21"/>
    <col customWidth="1" max="17" min="17" width="31"/>
    <col customWidth="1" max="18" min="18" width="21"/>
    <col customWidth="1" max="19" min="19" width="24"/>
    <col customWidth="1" max="20" min="20" width="21"/>
    <col customWidth="1" max="21" min="21" width="24"/>
  </cols>
  <sheetData>
    <row r="1" spans="1:21">
      <c r="A1" s="1" t="s">
        <v>181</v>
      </c>
      <c r="B1" s="2" t="s">
        <v>182</v>
      </c>
      <c r="C1" s="2" t="s">
        <v>183</v>
      </c>
      <c r="D1" s="2" t="s">
        <v>184</v>
      </c>
      <c r="E1" s="2" t="s">
        <v>185</v>
      </c>
      <c r="F1" s="2" t="s">
        <v>186</v>
      </c>
      <c r="G1" s="2" t="s">
        <v>187</v>
      </c>
      <c r="H1" s="2" t="s">
        <v>188</v>
      </c>
      <c r="I1" s="2" t="s">
        <v>188</v>
      </c>
      <c r="J1" s="2" t="s">
        <v>189</v>
      </c>
      <c r="K1" s="2" t="s">
        <v>190</v>
      </c>
      <c r="L1" s="2" t="s">
        <v>191</v>
      </c>
      <c r="M1" s="2" t="s">
        <v>192</v>
      </c>
      <c r="N1" s="2" t="s">
        <v>191</v>
      </c>
      <c r="O1" s="2" t="s">
        <v>192</v>
      </c>
      <c r="P1" s="2" t="s">
        <v>193</v>
      </c>
      <c r="Q1" s="2" t="s">
        <v>194</v>
      </c>
      <c r="R1" s="2" t="s">
        <v>195</v>
      </c>
      <c r="S1" s="2" t="s">
        <v>196</v>
      </c>
      <c r="T1" s="2" t="s">
        <v>197</v>
      </c>
      <c r="U1" s="2" t="s">
        <v>198</v>
      </c>
    </row>
    <row r="2" spans="1:21">
      <c r="A2" s="3" t="s">
        <v>199</v>
      </c>
    </row>
    <row r="3" spans="1:21">
      <c r="A3" s="4" t="s">
        <v>200</v>
      </c>
      <c r="J3" s="5" t="n">
        <v>18361687</v>
      </c>
    </row>
    <row r="4" spans="1:21">
      <c r="A4" s="4" t="s">
        <v>201</v>
      </c>
      <c r="L4" s="7" t="n">
        <v>0.001</v>
      </c>
      <c r="N4" s="7" t="n">
        <v>0.001</v>
      </c>
      <c r="Q4" s="7" t="n">
        <v>0.001</v>
      </c>
    </row>
    <row r="5" spans="1:21">
      <c r="A5" s="4" t="s">
        <v>202</v>
      </c>
      <c r="L5" s="7" t="n">
        <v>0.033</v>
      </c>
      <c r="N5" s="7" t="n">
        <v>0.033</v>
      </c>
    </row>
    <row r="6" spans="1:21">
      <c r="A6" s="4" t="s">
        <v>203</v>
      </c>
      <c r="L6" s="6" t="n">
        <v>4002997</v>
      </c>
      <c r="N6" s="6" t="n">
        <v>4002997</v>
      </c>
      <c r="Q6" s="6" t="n">
        <v>1864745</v>
      </c>
    </row>
    <row r="7" spans="1:21">
      <c r="A7" s="4" t="s">
        <v>204</v>
      </c>
      <c r="D7" s="4" t="s">
        <v>205</v>
      </c>
    </row>
    <row r="8" spans="1:21">
      <c r="A8" s="4" t="s">
        <v>206</v>
      </c>
      <c r="D8" s="5" t="n">
        <v>11297309</v>
      </c>
    </row>
    <row r="9" spans="1:21">
      <c r="A9" s="4" t="s">
        <v>207</v>
      </c>
      <c r="D9" s="5" t="n">
        <v>886001</v>
      </c>
    </row>
    <row r="10" spans="1:21">
      <c r="A10" s="4" t="s">
        <v>208</v>
      </c>
      <c r="D10" s="5" t="n">
        <v>5754273</v>
      </c>
    </row>
    <row r="11" spans="1:21">
      <c r="A11" s="4" t="s">
        <v>209</v>
      </c>
      <c r="D11" s="8" t="n">
        <v>10.48</v>
      </c>
    </row>
    <row r="12" spans="1:21">
      <c r="A12" s="4" t="s">
        <v>210</v>
      </c>
      <c r="L12" s="6" t="n">
        <v>59000</v>
      </c>
      <c r="N12" s="6" t="n">
        <v>59000</v>
      </c>
      <c r="Q12" s="6" t="n">
        <v>62725</v>
      </c>
    </row>
    <row r="13" spans="1:21">
      <c r="A13" s="4" t="s">
        <v>211</v>
      </c>
      <c r="N13" s="4" t="s">
        <v>212</v>
      </c>
    </row>
    <row r="14" spans="1:21">
      <c r="A14" s="4" t="s">
        <v>213</v>
      </c>
      <c r="L14" s="4" t="s">
        <v>214</v>
      </c>
      <c r="N14" s="4" t="s">
        <v>214</v>
      </c>
    </row>
    <row r="15" spans="1:21">
      <c r="A15" s="4" t="s">
        <v>215</v>
      </c>
      <c r="L15" s="6" t="n">
        <v>10</v>
      </c>
      <c r="N15" s="6" t="n">
        <v>10</v>
      </c>
    </row>
    <row r="16" spans="1:21">
      <c r="A16" s="4" t="s">
        <v>216</v>
      </c>
    </row>
    <row r="17" spans="1:21">
      <c r="A17" s="3" t="s">
        <v>199</v>
      </c>
    </row>
    <row r="18" spans="1:21">
      <c r="A18" s="4" t="s">
        <v>217</v>
      </c>
      <c r="E18" s="6" t="n">
        <v>65000000</v>
      </c>
    </row>
    <row r="19" spans="1:21">
      <c r="A19" s="4" t="s">
        <v>218</v>
      </c>
      <c r="E19" s="4" t="s">
        <v>219</v>
      </c>
    </row>
    <row r="20" spans="1:21">
      <c r="A20" s="4" t="s">
        <v>220</v>
      </c>
      <c r="E20" s="5" t="n">
        <v>50</v>
      </c>
    </row>
    <row r="21" spans="1:21">
      <c r="A21" s="4" t="s">
        <v>221</v>
      </c>
    </row>
    <row r="22" spans="1:21">
      <c r="A22" s="3" t="s">
        <v>199</v>
      </c>
    </row>
    <row r="23" spans="1:21">
      <c r="A23" s="4" t="s">
        <v>222</v>
      </c>
      <c r="L23" s="8" t="n">
        <v>11.5</v>
      </c>
      <c r="N23" s="8" t="n">
        <v>11.5</v>
      </c>
      <c r="S23" s="8" t="n">
        <v>11.5</v>
      </c>
    </row>
    <row r="24" spans="1:21">
      <c r="A24" s="4" t="s">
        <v>89</v>
      </c>
    </row>
    <row r="25" spans="1:21">
      <c r="A25" s="3" t="s">
        <v>199</v>
      </c>
    </row>
    <row r="26" spans="1:21">
      <c r="A26" s="4" t="s">
        <v>208</v>
      </c>
      <c r="L26" s="5" t="n">
        <v>-1183299</v>
      </c>
      <c r="M26" s="5" t="n">
        <v>39906</v>
      </c>
      <c r="N26" s="5" t="n">
        <v>-963844</v>
      </c>
      <c r="O26" s="5" t="n">
        <v>120456</v>
      </c>
    </row>
    <row r="27" spans="1:21">
      <c r="A27" s="4" t="s">
        <v>152</v>
      </c>
    </row>
    <row r="28" spans="1:21">
      <c r="A28" s="3" t="s">
        <v>199</v>
      </c>
    </row>
    <row r="29" spans="1:21">
      <c r="A29" s="4" t="s">
        <v>223</v>
      </c>
      <c r="B29" s="4" t="s">
        <v>224</v>
      </c>
    </row>
    <row r="30" spans="1:21">
      <c r="A30" s="4" t="s">
        <v>225</v>
      </c>
    </row>
    <row r="31" spans="1:21">
      <c r="A31" s="3" t="s">
        <v>199</v>
      </c>
    </row>
    <row r="32" spans="1:21">
      <c r="A32" s="4" t="s">
        <v>203</v>
      </c>
      <c r="K32" s="6" t="n">
        <v>932372</v>
      </c>
      <c r="P32" s="6" t="n">
        <v>932372</v>
      </c>
      <c r="R32" s="6" t="n">
        <v>932373</v>
      </c>
    </row>
    <row r="33" spans="1:21">
      <c r="A33" s="4" t="s">
        <v>226</v>
      </c>
      <c r="K33" s="6" t="n">
        <v>2797117</v>
      </c>
    </row>
    <row r="34" spans="1:21">
      <c r="A34" s="4" t="s">
        <v>227</v>
      </c>
      <c r="C34" s="6" t="n">
        <v>399962</v>
      </c>
      <c r="F34" s="6" t="n">
        <v>805916</v>
      </c>
    </row>
    <row r="35" spans="1:21">
      <c r="A35" s="4" t="s">
        <v>228</v>
      </c>
    </row>
    <row r="36" spans="1:21">
      <c r="A36" s="3" t="s">
        <v>199</v>
      </c>
    </row>
    <row r="37" spans="1:21">
      <c r="A37" s="4" t="s">
        <v>200</v>
      </c>
      <c r="H37" s="5" t="n">
        <v>27000000</v>
      </c>
    </row>
    <row r="38" spans="1:21">
      <c r="A38" s="4" t="s">
        <v>209</v>
      </c>
      <c r="U38" s="6" t="n">
        <v>10</v>
      </c>
    </row>
    <row r="39" spans="1:21">
      <c r="A39" s="4" t="s">
        <v>222</v>
      </c>
      <c r="L39" s="8" t="n">
        <v>11.5</v>
      </c>
      <c r="N39" s="8" t="n">
        <v>11.5</v>
      </c>
    </row>
    <row r="40" spans="1:21">
      <c r="A40" s="4" t="s">
        <v>229</v>
      </c>
    </row>
    <row r="41" spans="1:21">
      <c r="A41" s="3" t="s">
        <v>199</v>
      </c>
    </row>
    <row r="42" spans="1:21">
      <c r="A42" s="4" t="s">
        <v>210</v>
      </c>
      <c r="L42" s="6" t="n">
        <v>566061</v>
      </c>
      <c r="N42" s="6" t="n">
        <v>566061</v>
      </c>
    </row>
    <row r="43" spans="1:21">
      <c r="A43" s="4" t="s">
        <v>230</v>
      </c>
    </row>
    <row r="44" spans="1:21">
      <c r="A44" s="3" t="s">
        <v>199</v>
      </c>
    </row>
    <row r="45" spans="1:21">
      <c r="A45" s="4" t="s">
        <v>200</v>
      </c>
      <c r="I45" s="5" t="n">
        <v>27000000</v>
      </c>
    </row>
    <row r="46" spans="1:21">
      <c r="A46" s="4" t="s">
        <v>201</v>
      </c>
      <c r="U46" s="9" t="n">
        <v>0.001</v>
      </c>
    </row>
    <row r="47" spans="1:21">
      <c r="A47" s="4" t="s">
        <v>209</v>
      </c>
      <c r="U47" s="5" t="n">
        <v>10</v>
      </c>
    </row>
    <row r="48" spans="1:21">
      <c r="A48" s="4" t="s">
        <v>231</v>
      </c>
      <c r="H48" s="6" t="n">
        <v>270000000</v>
      </c>
    </row>
    <row r="49" spans="1:21">
      <c r="A49" s="4" t="s">
        <v>232</v>
      </c>
    </row>
    <row r="50" spans="1:21">
      <c r="A50" s="3" t="s">
        <v>199</v>
      </c>
    </row>
    <row r="51" spans="1:21">
      <c r="A51" s="4" t="s">
        <v>200</v>
      </c>
      <c r="G51" s="5" t="n">
        <v>1012500</v>
      </c>
    </row>
    <row r="52" spans="1:21">
      <c r="A52" s="4" t="s">
        <v>209</v>
      </c>
      <c r="G52" s="6" t="n">
        <v>1</v>
      </c>
    </row>
    <row r="53" spans="1:21">
      <c r="A53" s="4" t="s">
        <v>231</v>
      </c>
      <c r="G53" s="6" t="n">
        <v>1012500</v>
      </c>
    </row>
    <row r="54" spans="1:21">
      <c r="A54" s="4" t="s">
        <v>233</v>
      </c>
      <c r="T54" s="6" t="n">
        <v>8646303</v>
      </c>
    </row>
    <row r="55" spans="1:21">
      <c r="A55" s="4" t="s">
        <v>234</v>
      </c>
      <c r="L55" s="6" t="n">
        <v>7762500</v>
      </c>
    </row>
    <row r="56" spans="1:21">
      <c r="A56" s="4" t="s">
        <v>235</v>
      </c>
      <c r="T56" s="6" t="n">
        <v>883803</v>
      </c>
    </row>
    <row r="57" spans="1:21">
      <c r="A57" s="4" t="s">
        <v>236</v>
      </c>
    </row>
    <row r="58" spans="1:21">
      <c r="A58" s="3" t="s">
        <v>199</v>
      </c>
    </row>
    <row r="59" spans="1:21">
      <c r="A59" s="4" t="s">
        <v>200</v>
      </c>
      <c r="H59" s="5" t="n">
        <v>9500000</v>
      </c>
    </row>
    <row r="60" spans="1:21">
      <c r="A60" s="4" t="s">
        <v>231</v>
      </c>
      <c r="H60" s="6" t="n">
        <v>9500000</v>
      </c>
      <c r="I60" s="6" t="n">
        <v>9500000</v>
      </c>
    </row>
    <row r="61" spans="1:21">
      <c r="A61" s="4" t="s">
        <v>222</v>
      </c>
      <c r="U61" s="6" t="n">
        <v>1</v>
      </c>
    </row>
    <row r="62" spans="1:21">
      <c r="A62" s="4" t="s">
        <v>237</v>
      </c>
    </row>
    <row r="63" spans="1:21">
      <c r="A63" s="3" t="s">
        <v>199</v>
      </c>
    </row>
    <row r="64" spans="1:21">
      <c r="A64" s="4" t="s">
        <v>238</v>
      </c>
      <c r="G64" s="6" t="n">
        <v>310500000</v>
      </c>
    </row>
    <row r="65" spans="1:21">
      <c r="A65" s="4" t="s">
        <v>239</v>
      </c>
    </row>
    <row r="66" spans="1:21">
      <c r="A66" s="3" t="s">
        <v>199</v>
      </c>
    </row>
    <row r="67" spans="1:21">
      <c r="A67" s="4" t="s">
        <v>200</v>
      </c>
      <c r="G67" s="5" t="n">
        <v>4050000</v>
      </c>
    </row>
    <row r="68" spans="1:21">
      <c r="A68" s="4" t="s">
        <v>209</v>
      </c>
      <c r="G68" s="6" t="n">
        <v>10</v>
      </c>
    </row>
    <row r="69" spans="1:21">
      <c r="A69" s="4" t="s">
        <v>231</v>
      </c>
      <c r="G69" s="6" t="n">
        <v>40500000</v>
      </c>
    </row>
    <row r="70" spans="1:21">
      <c r="A70" s="4" t="s">
        <v>240</v>
      </c>
      <c r="G70" s="5" t="n">
        <v>1012500</v>
      </c>
    </row>
    <row r="71" spans="1:21">
      <c r="A71" s="4" t="s">
        <v>241</v>
      </c>
      <c r="G71" s="6" t="n">
        <v>39487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5"/>
    <col customWidth="1" max="2" min="2" width="21"/>
    <col customWidth="1" max="3" min="3" width="41"/>
    <col customWidth="1" max="4" min="4" width="21"/>
    <col customWidth="1" max="5" min="5" width="41"/>
    <col customWidth="1" max="6" min="6" width="21"/>
    <col customWidth="1" max="7" min="7" width="31"/>
    <col customWidth="1" max="8" min="8" width="24"/>
  </cols>
  <sheetData>
    <row r="1" spans="1:8">
      <c r="A1" s="1" t="s">
        <v>242</v>
      </c>
      <c r="B1" s="2" t="s">
        <v>243</v>
      </c>
      <c r="C1" s="2" t="s">
        <v>244</v>
      </c>
      <c r="D1" s="2" t="s">
        <v>245</v>
      </c>
      <c r="E1" s="2" t="s">
        <v>244</v>
      </c>
      <c r="F1" s="2" t="s">
        <v>245</v>
      </c>
      <c r="G1" s="2" t="s">
        <v>194</v>
      </c>
      <c r="H1" s="2" t="s">
        <v>196</v>
      </c>
    </row>
    <row r="2" spans="1:8">
      <c r="A2" s="4" t="s">
        <v>246</v>
      </c>
      <c r="C2" s="6" t="n">
        <v>566061</v>
      </c>
      <c r="E2" s="6" t="n">
        <v>566061</v>
      </c>
      <c r="G2" s="6" t="n">
        <v>135265</v>
      </c>
    </row>
    <row r="3" spans="1:8">
      <c r="A3" s="4" t="s">
        <v>247</v>
      </c>
      <c r="E3" s="5" t="n">
        <v>13764579</v>
      </c>
    </row>
    <row r="4" spans="1:8">
      <c r="A4" s="4" t="s">
        <v>111</v>
      </c>
      <c r="C4" s="5" t="n">
        <v>132694</v>
      </c>
      <c r="D4" s="6" t="n">
        <v>1246949</v>
      </c>
      <c r="E4" s="5" t="n">
        <v>1351504</v>
      </c>
      <c r="F4" s="6" t="n">
        <v>2308653</v>
      </c>
    </row>
    <row r="5" spans="1:8">
      <c r="A5" s="4" t="s">
        <v>248</v>
      </c>
      <c r="C5" s="6" t="n">
        <v>750000</v>
      </c>
      <c r="E5" s="6" t="n">
        <v>750000</v>
      </c>
    </row>
    <row r="6" spans="1:8">
      <c r="A6" s="4" t="s">
        <v>249</v>
      </c>
      <c r="E6" s="4" t="s">
        <v>214</v>
      </c>
    </row>
    <row r="7" spans="1:8">
      <c r="A7" s="4" t="s">
        <v>250</v>
      </c>
      <c r="E7" s="5" t="n">
        <v>1500000</v>
      </c>
    </row>
    <row r="8" spans="1:8">
      <c r="A8" s="4" t="s">
        <v>251</v>
      </c>
      <c r="C8" s="7" t="n">
        <v>0.001</v>
      </c>
      <c r="E8" s="7" t="n">
        <v>0.001</v>
      </c>
      <c r="G8" s="7" t="n">
        <v>0.001</v>
      </c>
    </row>
    <row r="9" spans="1:8">
      <c r="A9" s="4" t="s">
        <v>252</v>
      </c>
      <c r="C9" s="6" t="n">
        <v>6108129</v>
      </c>
      <c r="E9" s="6" t="n">
        <v>6108129</v>
      </c>
    </row>
    <row r="10" spans="1:8">
      <c r="A10" s="4" t="s">
        <v>253</v>
      </c>
      <c r="E10" s="5" t="n">
        <v>59000</v>
      </c>
    </row>
    <row r="11" spans="1:8">
      <c r="A11" s="4" t="s">
        <v>117</v>
      </c>
      <c r="E11" s="6" t="n">
        <v>418674</v>
      </c>
    </row>
    <row r="12" spans="1:8">
      <c r="A12" s="4" t="s">
        <v>254</v>
      </c>
      <c r="E12" s="4" t="s">
        <v>212</v>
      </c>
    </row>
    <row r="13" spans="1:8">
      <c r="A13" s="4" t="s">
        <v>255</v>
      </c>
      <c r="C13" s="5" t="n">
        <v>1</v>
      </c>
      <c r="E13" s="5" t="n">
        <v>1</v>
      </c>
    </row>
    <row r="14" spans="1:8">
      <c r="A14" s="4" t="s">
        <v>256</v>
      </c>
      <c r="C14" s="5" t="n">
        <v>2</v>
      </c>
      <c r="E14" s="5" t="n">
        <v>2</v>
      </c>
    </row>
    <row r="15" spans="1:8">
      <c r="A15" s="4" t="s">
        <v>257</v>
      </c>
      <c r="E15" s="6" t="n">
        <v>2138251</v>
      </c>
      <c r="F15" s="4" t="s">
        <v>55</v>
      </c>
    </row>
    <row r="16" spans="1:8">
      <c r="A16" s="4" t="s">
        <v>258</v>
      </c>
      <c r="B16" s="6" t="n">
        <v>700000</v>
      </c>
    </row>
    <row r="17" spans="1:8">
      <c r="A17" s="4" t="s">
        <v>259</v>
      </c>
    </row>
    <row r="18" spans="1:8">
      <c r="A18" s="4" t="s">
        <v>46</v>
      </c>
      <c r="C18" s="6" t="n">
        <v>3283637</v>
      </c>
      <c r="E18" s="6" t="n">
        <v>3283637</v>
      </c>
      <c r="G18" s="6" t="n">
        <v>290454757</v>
      </c>
    </row>
    <row r="19" spans="1:8">
      <c r="A19" s="4" t="s">
        <v>221</v>
      </c>
    </row>
    <row r="20" spans="1:8">
      <c r="A20" s="4" t="s">
        <v>260</v>
      </c>
      <c r="C20" s="8" t="n">
        <v>11.5</v>
      </c>
      <c r="E20" s="8" t="n">
        <v>11.5</v>
      </c>
      <c r="H20" s="8" t="n">
        <v>11.5</v>
      </c>
    </row>
    <row r="21" spans="1:8">
      <c r="A21" s="4" t="s">
        <v>261</v>
      </c>
      <c r="C21" s="5" t="n">
        <v>1</v>
      </c>
      <c r="E21" s="6" t="n">
        <v>1</v>
      </c>
      <c r="H21" s="5" t="n">
        <v>1</v>
      </c>
    </row>
    <row r="22" spans="1:8">
      <c r="A22" s="4" t="s">
        <v>262</v>
      </c>
      <c r="E22" s="6" t="n">
        <v>3756679</v>
      </c>
      <c r="G22" s="6" t="n">
        <v>1357628</v>
      </c>
    </row>
    <row r="23" spans="1:8">
      <c r="A23" s="4" t="s">
        <v>222</v>
      </c>
      <c r="C23" s="8" t="n">
        <v>11.5</v>
      </c>
      <c r="E23" s="8" t="n">
        <v>11.5</v>
      </c>
      <c r="H23" s="8" t="n">
        <v>11.5</v>
      </c>
    </row>
    <row r="24" spans="1:8">
      <c r="A24" s="4" t="s">
        <v>225</v>
      </c>
    </row>
    <row r="25" spans="1:8">
      <c r="A25" s="4" t="s">
        <v>262</v>
      </c>
      <c r="E25" s="6" t="n">
        <v>23990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63</v>
      </c>
      <c r="B1" s="2" t="s">
        <v>76</v>
      </c>
      <c r="D1" s="2" t="s">
        <v>1</v>
      </c>
    </row>
    <row r="2" spans="1:5">
      <c r="B2" s="2" t="s">
        <v>2</v>
      </c>
      <c r="C2" s="2" t="s">
        <v>77</v>
      </c>
      <c r="D2" s="2" t="s">
        <v>2</v>
      </c>
      <c r="E2" s="2" t="s">
        <v>77</v>
      </c>
    </row>
    <row r="3" spans="1:5">
      <c r="A3" s="3" t="s">
        <v>138</v>
      </c>
    </row>
    <row r="4" spans="1:5">
      <c r="A4" s="4" t="s">
        <v>109</v>
      </c>
      <c r="B4" s="6" t="n">
        <v>-2758148</v>
      </c>
      <c r="C4" s="6" t="n">
        <v>754041</v>
      </c>
      <c r="D4" s="6" t="n">
        <v>-2292533</v>
      </c>
      <c r="E4" s="6" t="n">
        <v>932980</v>
      </c>
    </row>
    <row r="5" spans="1:5">
      <c r="A5" s="4" t="s">
        <v>264</v>
      </c>
      <c r="B5" s="5" t="n">
        <v>0</v>
      </c>
      <c r="C5" s="5" t="n">
        <v>-1161084</v>
      </c>
      <c r="D5" s="5" t="n">
        <v>0</v>
      </c>
      <c r="E5" s="5" t="n">
        <v>-2151840</v>
      </c>
    </row>
    <row r="6" spans="1:5">
      <c r="A6" s="4" t="s">
        <v>265</v>
      </c>
      <c r="B6" s="6" t="n">
        <v>-2758148</v>
      </c>
      <c r="C6" s="6" t="n">
        <v>-407043</v>
      </c>
      <c r="D6" s="6" t="n">
        <v>-2292533</v>
      </c>
      <c r="E6" s="6" t="n">
        <v>-1218860</v>
      </c>
    </row>
    <row r="7" spans="1:5">
      <c r="A7" s="4" t="s">
        <v>86</v>
      </c>
      <c r="B7" s="5" t="n">
        <v>8531295</v>
      </c>
      <c r="C7" s="5" t="n">
        <v>8550536</v>
      </c>
      <c r="D7" s="5" t="n">
        <v>8780334</v>
      </c>
      <c r="E7" s="5" t="n">
        <v>8510481</v>
      </c>
    </row>
    <row r="8" spans="1:5">
      <c r="A8" s="4" t="s">
        <v>87</v>
      </c>
      <c r="B8" s="8" t="n">
        <v>-0.32</v>
      </c>
      <c r="C8" s="8" t="n">
        <v>-0.05</v>
      </c>
      <c r="D8" s="8" t="n">
        <v>-0.26</v>
      </c>
      <c r="E8" s="8" t="n">
        <v>-0.14</v>
      </c>
    </row>
    <row r="9" spans="1:5">
      <c r="A9" s="4" t="s">
        <v>266</v>
      </c>
      <c r="B9" s="6" t="n">
        <v>132694</v>
      </c>
      <c r="C9" s="6" t="n">
        <v>1246949</v>
      </c>
      <c r="D9" s="6" t="n">
        <v>1351504</v>
      </c>
      <c r="E9" s="6" t="n">
        <v>2308653</v>
      </c>
    </row>
    <row r="10" spans="1:5">
      <c r="A10" s="4" t="s">
        <v>267</v>
      </c>
      <c r="B10" s="5" t="n">
        <v>176400</v>
      </c>
      <c r="C10" s="5" t="n">
        <v>58792</v>
      </c>
      <c r="D10" s="5" t="n">
        <v>294900</v>
      </c>
      <c r="E10" s="5" t="n">
        <v>106639</v>
      </c>
    </row>
    <row r="11" spans="1:5">
      <c r="A11" s="4" t="s">
        <v>268</v>
      </c>
      <c r="B11" s="6" t="n">
        <v>-43706</v>
      </c>
      <c r="C11" s="6" t="n">
        <v>1188157</v>
      </c>
      <c r="D11" s="6" t="n">
        <v>1056604</v>
      </c>
      <c r="E11" s="6" t="n">
        <v>2202014</v>
      </c>
    </row>
    <row r="12" spans="1:5">
      <c r="A12" s="4" t="s">
        <v>269</v>
      </c>
      <c r="B12" s="4" t="s">
        <v>270</v>
      </c>
      <c r="C12" s="4" t="s">
        <v>271</v>
      </c>
      <c r="D12" s="4" t="s">
        <v>270</v>
      </c>
      <c r="E12" s="4" t="s">
        <v>271</v>
      </c>
    </row>
    <row r="13" spans="1:5">
      <c r="A13" s="4" t="s">
        <v>272</v>
      </c>
      <c r="B13" s="6" t="n">
        <v>0</v>
      </c>
      <c r="C13" s="6" t="n">
        <v>1161084</v>
      </c>
      <c r="D13" s="6" t="n">
        <v>0</v>
      </c>
      <c r="E13" s="6" t="n">
        <v>215184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3</v>
      </c>
      <c r="B1" s="2" t="s">
        <v>76</v>
      </c>
      <c r="D1" s="2" t="s">
        <v>1</v>
      </c>
    </row>
    <row r="2" spans="1:6">
      <c r="B2" s="2" t="s">
        <v>2</v>
      </c>
      <c r="C2" s="2" t="s">
        <v>77</v>
      </c>
      <c r="D2" s="2" t="s">
        <v>2</v>
      </c>
      <c r="E2" s="2" t="s">
        <v>77</v>
      </c>
      <c r="F2" s="2" t="s">
        <v>37</v>
      </c>
    </row>
    <row r="3" spans="1:6">
      <c r="A3" s="3" t="s">
        <v>274</v>
      </c>
    </row>
    <row r="4" spans="1:6">
      <c r="A4" s="4" t="s">
        <v>275</v>
      </c>
      <c r="B4" s="6" t="n">
        <v>250000</v>
      </c>
      <c r="D4" s="6" t="n">
        <v>250000</v>
      </c>
    </row>
    <row r="5" spans="1:6">
      <c r="A5" s="4" t="s">
        <v>276</v>
      </c>
      <c r="B5" s="6" t="n">
        <v>0</v>
      </c>
      <c r="D5" s="6" t="n">
        <v>0</v>
      </c>
      <c r="F5" s="6" t="n">
        <v>216000</v>
      </c>
    </row>
    <row r="6" spans="1:6">
      <c r="A6" s="4" t="s">
        <v>277</v>
      </c>
    </row>
    <row r="7" spans="1:6">
      <c r="A7" s="3" t="s">
        <v>274</v>
      </c>
    </row>
    <row r="8" spans="1:6">
      <c r="A8" s="4" t="s">
        <v>278</v>
      </c>
      <c r="B8" s="5" t="n">
        <v>15525000</v>
      </c>
      <c r="C8" s="5" t="n">
        <v>15525000</v>
      </c>
      <c r="D8" s="5" t="n">
        <v>15525000</v>
      </c>
      <c r="E8" s="5" t="n">
        <v>15525000</v>
      </c>
    </row>
    <row r="9" spans="1:6">
      <c r="A9" s="4" t="s">
        <v>279</v>
      </c>
    </row>
    <row r="10" spans="1:6">
      <c r="A10" s="3" t="s">
        <v>274</v>
      </c>
    </row>
    <row r="11" spans="1:6">
      <c r="A11" s="4" t="s">
        <v>278</v>
      </c>
      <c r="B11" s="5" t="n">
        <v>10512500</v>
      </c>
      <c r="C11" s="5" t="n">
        <v>10512500</v>
      </c>
      <c r="D11" s="5" t="n">
        <v>10512500</v>
      </c>
      <c r="E11" s="5" t="n">
        <v>10512500</v>
      </c>
    </row>
    <row r="12" spans="1:6">
      <c r="A12" s="4" t="s">
        <v>280</v>
      </c>
    </row>
    <row r="13" spans="1:6">
      <c r="A13" s="3" t="s">
        <v>274</v>
      </c>
    </row>
    <row r="14" spans="1:6">
      <c r="A14" s="4" t="s">
        <v>278</v>
      </c>
      <c r="B14" s="5" t="n">
        <v>3105000</v>
      </c>
      <c r="C14" s="5" t="n">
        <v>3105000</v>
      </c>
      <c r="D14" s="5" t="n">
        <v>3105000</v>
      </c>
      <c r="E14" s="5" t="n">
        <v>3105000</v>
      </c>
    </row>
    <row r="15" spans="1:6">
      <c r="A15" s="4" t="s">
        <v>281</v>
      </c>
    </row>
    <row r="16" spans="1:6">
      <c r="A16" s="3" t="s">
        <v>274</v>
      </c>
    </row>
    <row r="17" spans="1:6">
      <c r="A17" s="4" t="s">
        <v>278</v>
      </c>
      <c r="B17" s="5" t="n">
        <v>1350000</v>
      </c>
      <c r="C17" s="5" t="n">
        <v>1350000</v>
      </c>
      <c r="D17" s="5" t="n">
        <v>1350000</v>
      </c>
      <c r="E17" s="5" t="n">
        <v>1350000</v>
      </c>
    </row>
    <row r="18" spans="1:6">
      <c r="A18" s="4" t="s">
        <v>282</v>
      </c>
      <c r="B18" s="6" t="n">
        <v>10</v>
      </c>
      <c r="C18" s="6" t="n">
        <v>10</v>
      </c>
      <c r="D18" s="6" t="n">
        <v>10</v>
      </c>
      <c r="E18" s="6" t="n">
        <v>10</v>
      </c>
    </row>
    <row r="19" spans="1:6">
      <c r="A19" s="4" t="s">
        <v>283</v>
      </c>
    </row>
    <row r="20" spans="1:6">
      <c r="A20" s="3" t="s">
        <v>274</v>
      </c>
    </row>
    <row r="21" spans="1:6">
      <c r="A21" s="4" t="s">
        <v>278</v>
      </c>
      <c r="B21" s="5" t="n">
        <v>1350000</v>
      </c>
      <c r="C21" s="5" t="n">
        <v>1350000</v>
      </c>
      <c r="D21" s="5" t="n">
        <v>1350000</v>
      </c>
      <c r="E21" s="5" t="n">
        <v>1350000</v>
      </c>
    </row>
    <row r="22" spans="1:6">
      <c r="A22" s="4" t="s">
        <v>284</v>
      </c>
    </row>
    <row r="23" spans="1:6">
      <c r="A23" s="3" t="s">
        <v>274</v>
      </c>
    </row>
    <row r="24" spans="1:6">
      <c r="A24" s="4" t="s">
        <v>278</v>
      </c>
      <c r="B24" s="5" t="n">
        <v>675000</v>
      </c>
      <c r="C24" s="5" t="n">
        <v>675000</v>
      </c>
      <c r="D24" s="5" t="n">
        <v>675000</v>
      </c>
      <c r="E24" s="5" t="n">
        <v>675000</v>
      </c>
    </row>
    <row r="25" spans="1:6">
      <c r="A25" s="4" t="s">
        <v>285</v>
      </c>
    </row>
    <row r="26" spans="1:6">
      <c r="A26" s="3" t="s">
        <v>274</v>
      </c>
    </row>
    <row r="27" spans="1:6">
      <c r="A27" s="4" t="s">
        <v>278</v>
      </c>
      <c r="B27" s="5" t="n">
        <v>1350000</v>
      </c>
      <c r="C27" s="5" t="n">
        <v>1350000</v>
      </c>
      <c r="D27" s="5" t="n">
        <v>1350000</v>
      </c>
      <c r="E27" s="5" t="n">
        <v>1350000</v>
      </c>
    </row>
    <row r="28" spans="1:6">
      <c r="A28" s="4" t="s">
        <v>286</v>
      </c>
      <c r="B28" s="5" t="n">
        <v>135000</v>
      </c>
      <c r="C28" s="5" t="n">
        <v>135000</v>
      </c>
      <c r="D28" s="5" t="n">
        <v>135000</v>
      </c>
      <c r="E28" s="5" t="n">
        <v>135000</v>
      </c>
    </row>
    <row r="29" spans="1:6">
      <c r="A29" s="4" t="s">
        <v>287</v>
      </c>
    </row>
    <row r="30" spans="1:6">
      <c r="A30" s="3" t="s">
        <v>274</v>
      </c>
    </row>
    <row r="31" spans="1:6">
      <c r="A31" s="4" t="s">
        <v>288</v>
      </c>
      <c r="B31" s="6" t="n">
        <v>1500000</v>
      </c>
      <c r="C31" s="6" t="n">
        <v>1500000</v>
      </c>
      <c r="D31" s="6" t="n">
        <v>1500000</v>
      </c>
      <c r="E31" s="6" t="n">
        <v>15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1"/>
    <col customWidth="1" max="2" min="2" width="37"/>
    <col customWidth="1" max="3" min="3" width="20"/>
    <col customWidth="1" max="4" min="4" width="27"/>
    <col customWidth="1" max="5" min="5" width="19"/>
    <col customWidth="1" max="6" min="6" width="30"/>
    <col customWidth="1" max="7" min="7" width="24"/>
    <col customWidth="1" max="8" min="8" width="24"/>
  </cols>
  <sheetData>
    <row r="1" spans="1:8">
      <c r="A1" s="1" t="s">
        <v>289</v>
      </c>
      <c r="B1" s="2" t="s">
        <v>187</v>
      </c>
      <c r="C1" s="2" t="s">
        <v>290</v>
      </c>
      <c r="D1" s="2" t="s">
        <v>188</v>
      </c>
      <c r="E1" s="2" t="s">
        <v>189</v>
      </c>
      <c r="F1" s="2" t="s">
        <v>291</v>
      </c>
      <c r="G1" s="2" t="s">
        <v>292</v>
      </c>
      <c r="H1" s="2" t="s">
        <v>198</v>
      </c>
    </row>
    <row r="2" spans="1:8">
      <c r="A2" s="3" t="s">
        <v>293</v>
      </c>
    </row>
    <row r="3" spans="1:8">
      <c r="A3" s="4" t="s">
        <v>294</v>
      </c>
      <c r="E3" s="5" t="n">
        <v>18361687</v>
      </c>
    </row>
    <row r="4" spans="1:8">
      <c r="A4" s="4" t="s">
        <v>295</v>
      </c>
      <c r="F4" s="10" t="n">
        <v>0.1</v>
      </c>
    </row>
    <row r="5" spans="1:8">
      <c r="A5" s="4" t="s">
        <v>296</v>
      </c>
      <c r="F5" s="5" t="n">
        <v>1</v>
      </c>
    </row>
    <row r="6" spans="1:8">
      <c r="A6" s="4" t="s">
        <v>201</v>
      </c>
      <c r="F6" s="7" t="n">
        <v>0.001</v>
      </c>
      <c r="G6" s="7" t="n">
        <v>0.001</v>
      </c>
    </row>
    <row r="7" spans="1:8">
      <c r="A7" s="4" t="s">
        <v>239</v>
      </c>
    </row>
    <row r="8" spans="1:8">
      <c r="A8" s="3" t="s">
        <v>293</v>
      </c>
    </row>
    <row r="9" spans="1:8">
      <c r="A9" s="4" t="s">
        <v>294</v>
      </c>
      <c r="B9" s="5" t="n">
        <v>4050000</v>
      </c>
    </row>
    <row r="10" spans="1:8">
      <c r="A10" s="4" t="s">
        <v>297</v>
      </c>
      <c r="B10" s="6" t="n">
        <v>10</v>
      </c>
    </row>
    <row r="11" spans="1:8">
      <c r="A11" s="4" t="s">
        <v>298</v>
      </c>
      <c r="B11" s="6" t="n">
        <v>40500000</v>
      </c>
    </row>
    <row r="12" spans="1:8">
      <c r="A12" s="4" t="s">
        <v>232</v>
      </c>
    </row>
    <row r="13" spans="1:8">
      <c r="A13" s="3" t="s">
        <v>293</v>
      </c>
    </row>
    <row r="14" spans="1:8">
      <c r="A14" s="4" t="s">
        <v>294</v>
      </c>
      <c r="B14" s="5" t="n">
        <v>1012500</v>
      </c>
    </row>
    <row r="15" spans="1:8">
      <c r="A15" s="4" t="s">
        <v>297</v>
      </c>
      <c r="B15" s="6" t="n">
        <v>1</v>
      </c>
    </row>
    <row r="16" spans="1:8">
      <c r="A16" s="4" t="s">
        <v>298</v>
      </c>
      <c r="B16" s="6" t="n">
        <v>1012500</v>
      </c>
    </row>
    <row r="17" spans="1:8">
      <c r="A17" s="4" t="s">
        <v>237</v>
      </c>
    </row>
    <row r="18" spans="1:8">
      <c r="A18" s="3" t="s">
        <v>293</v>
      </c>
    </row>
    <row r="19" spans="1:8">
      <c r="A19" s="4" t="s">
        <v>299</v>
      </c>
      <c r="B19" s="6" t="n">
        <v>310500000</v>
      </c>
    </row>
    <row r="20" spans="1:8">
      <c r="A20" s="4" t="s">
        <v>228</v>
      </c>
    </row>
    <row r="21" spans="1:8">
      <c r="A21" s="3" t="s">
        <v>293</v>
      </c>
    </row>
    <row r="22" spans="1:8">
      <c r="A22" s="4" t="s">
        <v>294</v>
      </c>
      <c r="D22" s="5" t="n">
        <v>27000000</v>
      </c>
    </row>
    <row r="23" spans="1:8">
      <c r="A23" s="4" t="s">
        <v>300</v>
      </c>
      <c r="C23" s="5" t="n">
        <v>1</v>
      </c>
      <c r="D23" s="5" t="n">
        <v>1</v>
      </c>
    </row>
    <row r="24" spans="1:8">
      <c r="A24" s="4" t="s">
        <v>301</v>
      </c>
      <c r="C24" s="5" t="n">
        <v>1</v>
      </c>
      <c r="D24" s="5" t="n">
        <v>1</v>
      </c>
    </row>
    <row r="25" spans="1:8">
      <c r="A25" s="4" t="s">
        <v>302</v>
      </c>
      <c r="C25" s="11" t="n">
        <v>0.5</v>
      </c>
      <c r="D25" s="11" t="n">
        <v>0.5</v>
      </c>
    </row>
    <row r="26" spans="1:8">
      <c r="A26" s="4" t="s">
        <v>295</v>
      </c>
      <c r="C26" s="10" t="n">
        <v>0.1</v>
      </c>
      <c r="D26" s="10" t="n">
        <v>0.1</v>
      </c>
    </row>
    <row r="27" spans="1:8">
      <c r="A27" s="4" t="s">
        <v>296</v>
      </c>
      <c r="C27" s="5" t="n">
        <v>1</v>
      </c>
      <c r="D27" s="5" t="n">
        <v>1</v>
      </c>
    </row>
    <row r="28" spans="1:8">
      <c r="A28" s="4" t="s">
        <v>297</v>
      </c>
      <c r="H28" s="6" t="n">
        <v>10</v>
      </c>
    </row>
    <row r="29" spans="1:8">
      <c r="A29" s="4" t="s">
        <v>260</v>
      </c>
      <c r="F29" s="8" t="n">
        <v>11.5</v>
      </c>
    </row>
    <row r="30" spans="1:8">
      <c r="A30" s="4" t="s">
        <v>230</v>
      </c>
    </row>
    <row r="31" spans="1:8">
      <c r="A31" s="3" t="s">
        <v>293</v>
      </c>
    </row>
    <row r="32" spans="1:8">
      <c r="A32" s="4" t="s">
        <v>294</v>
      </c>
      <c r="C32" s="5" t="n">
        <v>27000000</v>
      </c>
    </row>
    <row r="33" spans="1:8">
      <c r="A33" s="4" t="s">
        <v>297</v>
      </c>
      <c r="H33" s="5" t="n">
        <v>10</v>
      </c>
    </row>
    <row r="34" spans="1:8">
      <c r="A34" s="4" t="s">
        <v>298</v>
      </c>
      <c r="D34" s="6" t="n">
        <v>270000000</v>
      </c>
    </row>
    <row r="35" spans="1:8">
      <c r="A35" s="4" t="s">
        <v>201</v>
      </c>
      <c r="H35" s="7" t="n">
        <v>0.001</v>
      </c>
    </row>
    <row r="36" spans="1:8">
      <c r="A36" s="4" t="s">
        <v>303</v>
      </c>
    </row>
    <row r="37" spans="1:8">
      <c r="A37" s="3" t="s">
        <v>293</v>
      </c>
    </row>
    <row r="38" spans="1:8">
      <c r="A38" s="4" t="s">
        <v>304</v>
      </c>
      <c r="F38" s="4" t="s">
        <v>3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306</v>
      </c>
      <c r="B1" s="2" t="s">
        <v>307</v>
      </c>
      <c r="C1" s="2" t="s">
        <v>308</v>
      </c>
      <c r="D1" s="2" t="s">
        <v>308</v>
      </c>
      <c r="E1" s="2" t="s">
        <v>309</v>
      </c>
      <c r="F1" s="2" t="s">
        <v>310</v>
      </c>
    </row>
    <row r="2" spans="1:6">
      <c r="A2" s="3" t="s">
        <v>293</v>
      </c>
    </row>
    <row r="3" spans="1:6">
      <c r="A3" s="4" t="s">
        <v>294</v>
      </c>
      <c r="E3" s="5" t="n">
        <v>18361687</v>
      </c>
    </row>
    <row r="4" spans="1:6">
      <c r="A4" s="4" t="s">
        <v>232</v>
      </c>
    </row>
    <row r="5" spans="1:6">
      <c r="A5" s="3" t="s">
        <v>293</v>
      </c>
    </row>
    <row r="6" spans="1:6">
      <c r="A6" s="4" t="s">
        <v>294</v>
      </c>
      <c r="B6" s="5" t="n">
        <v>1012500</v>
      </c>
    </row>
    <row r="7" spans="1:6">
      <c r="A7" s="4" t="s">
        <v>311</v>
      </c>
      <c r="B7" s="6" t="n">
        <v>1</v>
      </c>
    </row>
    <row r="8" spans="1:6">
      <c r="A8" s="4" t="s">
        <v>312</v>
      </c>
      <c r="B8" s="6" t="n">
        <v>1012500</v>
      </c>
    </row>
    <row r="9" spans="1:6">
      <c r="A9" s="4" t="s">
        <v>313</v>
      </c>
      <c r="B9" s="4" t="s">
        <v>314</v>
      </c>
    </row>
    <row r="10" spans="1:6">
      <c r="A10" s="4" t="s">
        <v>236</v>
      </c>
    </row>
    <row r="11" spans="1:6">
      <c r="A11" s="3" t="s">
        <v>293</v>
      </c>
    </row>
    <row r="12" spans="1:6">
      <c r="A12" s="4" t="s">
        <v>282</v>
      </c>
      <c r="F12" s="6" t="n">
        <v>1</v>
      </c>
    </row>
    <row r="13" spans="1:6">
      <c r="A13" s="4" t="s">
        <v>294</v>
      </c>
      <c r="D13" s="5" t="n">
        <v>9500000</v>
      </c>
    </row>
    <row r="14" spans="1:6">
      <c r="A14" s="4" t="s">
        <v>312</v>
      </c>
      <c r="C14" s="6" t="n">
        <v>9500000</v>
      </c>
      <c r="D14" s="6" t="n">
        <v>9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0"/>
    <col customWidth="1" max="6" min="6" width="21"/>
    <col customWidth="1" max="7" min="7" width="20"/>
    <col customWidth="1" max="8" min="8" width="20"/>
    <col customWidth="1" max="9" min="9" width="36"/>
    <col customWidth="1" max="10" min="10" width="26"/>
    <col customWidth="1" max="11" min="11" width="38"/>
    <col customWidth="1" max="12" min="12" width="20"/>
    <col customWidth="1" max="13" min="13" width="38"/>
    <col customWidth="1" max="14" min="14" width="27"/>
    <col customWidth="1" max="15" min="15" width="21"/>
    <col customWidth="1" max="16" min="16" width="21"/>
    <col customWidth="1" max="17" min="17" width="21"/>
    <col customWidth="1" max="18" min="18" width="21"/>
    <col customWidth="1" max="19" min="19" width="24"/>
  </cols>
  <sheetData>
    <row r="1" spans="1:19">
      <c r="A1" s="1" t="s">
        <v>315</v>
      </c>
      <c r="B1" s="2" t="s">
        <v>183</v>
      </c>
      <c r="C1" s="2" t="s">
        <v>316</v>
      </c>
      <c r="D1" s="2" t="s">
        <v>186</v>
      </c>
      <c r="E1" s="2" t="s">
        <v>317</v>
      </c>
      <c r="F1" s="2" t="s">
        <v>190</v>
      </c>
      <c r="G1" s="2" t="s">
        <v>318</v>
      </c>
      <c r="H1" s="2" t="s">
        <v>319</v>
      </c>
      <c r="I1" s="2" t="s">
        <v>320</v>
      </c>
      <c r="J1" s="2" t="s">
        <v>321</v>
      </c>
      <c r="K1" s="2" t="s">
        <v>322</v>
      </c>
      <c r="L1" s="2" t="s">
        <v>192</v>
      </c>
      <c r="M1" s="2" t="s">
        <v>322</v>
      </c>
      <c r="N1" s="2" t="s">
        <v>323</v>
      </c>
      <c r="O1" s="2" t="s">
        <v>324</v>
      </c>
      <c r="P1" s="2" t="s">
        <v>325</v>
      </c>
      <c r="Q1" s="2" t="s">
        <v>193</v>
      </c>
      <c r="R1" s="2" t="s">
        <v>195</v>
      </c>
      <c r="S1" s="2" t="s">
        <v>196</v>
      </c>
    </row>
    <row r="2" spans="1:19">
      <c r="A2" s="3" t="s">
        <v>326</v>
      </c>
    </row>
    <row r="3" spans="1:19">
      <c r="A3" s="4" t="s">
        <v>327</v>
      </c>
      <c r="K3" s="7" t="n">
        <v>0.033</v>
      </c>
      <c r="M3" s="7" t="n">
        <v>0.033</v>
      </c>
    </row>
    <row r="4" spans="1:19">
      <c r="A4" s="4" t="s">
        <v>328</v>
      </c>
      <c r="K4" s="5" t="n">
        <v>1012500</v>
      </c>
      <c r="M4" s="5" t="n">
        <v>1012500</v>
      </c>
    </row>
    <row r="5" spans="1:19">
      <c r="A5" s="4" t="s">
        <v>248</v>
      </c>
      <c r="K5" s="6" t="n">
        <v>750000</v>
      </c>
      <c r="M5" s="6" t="n">
        <v>750000</v>
      </c>
    </row>
    <row r="6" spans="1:19">
      <c r="A6" s="4" t="s">
        <v>329</v>
      </c>
      <c r="C6" s="5" t="n">
        <v>5754273</v>
      </c>
    </row>
    <row r="7" spans="1:19">
      <c r="A7" s="4" t="s">
        <v>330</v>
      </c>
      <c r="K7" s="5" t="n">
        <v>107051</v>
      </c>
      <c r="M7" s="5" t="n">
        <v>20000</v>
      </c>
      <c r="N7" s="6" t="n">
        <v>120000</v>
      </c>
      <c r="P7" s="6" t="n">
        <v>20000</v>
      </c>
    </row>
    <row r="8" spans="1:19">
      <c r="A8" s="4" t="s">
        <v>41</v>
      </c>
      <c r="K8" s="5" t="n">
        <v>28749</v>
      </c>
      <c r="M8" s="5" t="n">
        <v>28749</v>
      </c>
      <c r="O8" s="6" t="n">
        <v>10398</v>
      </c>
    </row>
    <row r="9" spans="1:19">
      <c r="A9" s="4" t="s">
        <v>51</v>
      </c>
      <c r="K9" s="5" t="n">
        <v>6259675</v>
      </c>
      <c r="M9" s="5" t="n">
        <v>6259675</v>
      </c>
      <c r="O9" s="5" t="n">
        <v>1864745</v>
      </c>
    </row>
    <row r="10" spans="1:19">
      <c r="A10" s="4" t="s">
        <v>52</v>
      </c>
      <c r="K10" s="5" t="n">
        <v>1500000</v>
      </c>
      <c r="M10" s="5" t="n">
        <v>1500000</v>
      </c>
      <c r="O10" s="5" t="n">
        <v>1357628</v>
      </c>
    </row>
    <row r="11" spans="1:19">
      <c r="A11" s="4" t="s">
        <v>203</v>
      </c>
      <c r="K11" s="6" t="n">
        <v>4002997</v>
      </c>
      <c r="M11" s="6" t="n">
        <v>4002997</v>
      </c>
      <c r="O11" s="5" t="n">
        <v>1864745</v>
      </c>
    </row>
    <row r="12" spans="1:19">
      <c r="A12" s="4" t="s">
        <v>331</v>
      </c>
      <c r="M12" s="4" t="s">
        <v>332</v>
      </c>
    </row>
    <row r="13" spans="1:19">
      <c r="A13" s="4" t="s">
        <v>333</v>
      </c>
      <c r="M13" s="8" t="n">
        <v>12.5</v>
      </c>
    </row>
    <row r="14" spans="1:19">
      <c r="A14" s="4" t="s">
        <v>89</v>
      </c>
    </row>
    <row r="15" spans="1:19">
      <c r="A15" s="3" t="s">
        <v>326</v>
      </c>
    </row>
    <row r="16" spans="1:19">
      <c r="A16" s="4" t="s">
        <v>329</v>
      </c>
      <c r="K16" s="5" t="n">
        <v>-1183299</v>
      </c>
      <c r="L16" s="5" t="n">
        <v>39906</v>
      </c>
      <c r="M16" s="5" t="n">
        <v>-963844</v>
      </c>
      <c r="N16" s="5" t="n">
        <v>120456</v>
      </c>
    </row>
    <row r="17" spans="1:19">
      <c r="A17" s="4" t="s">
        <v>334</v>
      </c>
    </row>
    <row r="18" spans="1:19">
      <c r="A18" s="3" t="s">
        <v>326</v>
      </c>
    </row>
    <row r="19" spans="1:19">
      <c r="A19" s="4" t="s">
        <v>335</v>
      </c>
      <c r="G19" s="5" t="n">
        <v>575000</v>
      </c>
    </row>
    <row r="20" spans="1:19">
      <c r="A20" s="4" t="s">
        <v>336</v>
      </c>
      <c r="H20" s="5" t="n">
        <v>7762500</v>
      </c>
    </row>
    <row r="21" spans="1:19">
      <c r="A21" s="4" t="s">
        <v>221</v>
      </c>
    </row>
    <row r="22" spans="1:19">
      <c r="A22" s="3" t="s">
        <v>326</v>
      </c>
    </row>
    <row r="23" spans="1:19">
      <c r="A23" s="4" t="s">
        <v>261</v>
      </c>
      <c r="K23" s="6" t="n">
        <v>1</v>
      </c>
      <c r="M23" s="6" t="n">
        <v>1</v>
      </c>
      <c r="S23" s="6" t="n">
        <v>1</v>
      </c>
    </row>
    <row r="24" spans="1:19">
      <c r="A24" s="4" t="s">
        <v>260</v>
      </c>
      <c r="K24" s="8" t="n">
        <v>11.5</v>
      </c>
      <c r="M24" s="8" t="n">
        <v>11.5</v>
      </c>
      <c r="S24" s="8" t="n">
        <v>11.5</v>
      </c>
    </row>
    <row r="25" spans="1:19">
      <c r="A25" s="4" t="s">
        <v>262</v>
      </c>
      <c r="M25" s="6" t="n">
        <v>3756679</v>
      </c>
      <c r="O25" s="6" t="n">
        <v>1357628</v>
      </c>
    </row>
    <row r="26" spans="1:19">
      <c r="A26" s="4" t="s">
        <v>337</v>
      </c>
    </row>
    <row r="27" spans="1:19">
      <c r="A27" s="3" t="s">
        <v>326</v>
      </c>
    </row>
    <row r="28" spans="1:19">
      <c r="A28" s="4" t="s">
        <v>262</v>
      </c>
      <c r="M28" s="5" t="n">
        <v>2399050</v>
      </c>
    </row>
    <row r="29" spans="1:19">
      <c r="A29" s="4" t="s">
        <v>203</v>
      </c>
      <c r="F29" s="6" t="n">
        <v>932372</v>
      </c>
      <c r="Q29" s="6" t="n">
        <v>932372</v>
      </c>
      <c r="R29" s="6" t="n">
        <v>932373</v>
      </c>
    </row>
    <row r="30" spans="1:19">
      <c r="A30" s="4" t="s">
        <v>226</v>
      </c>
      <c r="F30" s="6" t="n">
        <v>2797117</v>
      </c>
    </row>
    <row r="31" spans="1:19">
      <c r="A31" s="4" t="s">
        <v>227</v>
      </c>
      <c r="B31" s="6" t="n">
        <v>399962</v>
      </c>
      <c r="D31" s="6" t="n">
        <v>805916</v>
      </c>
    </row>
    <row r="32" spans="1:19">
      <c r="A32" s="4" t="s">
        <v>338</v>
      </c>
    </row>
    <row r="33" spans="1:19">
      <c r="A33" s="3" t="s">
        <v>326</v>
      </c>
    </row>
    <row r="34" spans="1:19">
      <c r="A34" s="4" t="s">
        <v>248</v>
      </c>
      <c r="K34" s="6" t="n">
        <v>750000</v>
      </c>
      <c r="M34" s="6" t="n">
        <v>750000</v>
      </c>
    </row>
    <row r="35" spans="1:19">
      <c r="A35" s="4" t="s">
        <v>339</v>
      </c>
    </row>
    <row r="36" spans="1:19">
      <c r="A36" s="3" t="s">
        <v>326</v>
      </c>
    </row>
    <row r="37" spans="1:19">
      <c r="A37" s="4" t="s">
        <v>200</v>
      </c>
      <c r="J37" s="5" t="n">
        <v>10000</v>
      </c>
    </row>
    <row r="38" spans="1:19">
      <c r="A38" s="4" t="s">
        <v>340</v>
      </c>
      <c r="J38" s="6" t="n">
        <v>10</v>
      </c>
    </row>
    <row r="39" spans="1:19">
      <c r="A39" s="4" t="s">
        <v>341</v>
      </c>
    </row>
    <row r="40" spans="1:19">
      <c r="A40" s="3" t="s">
        <v>326</v>
      </c>
    </row>
    <row r="41" spans="1:19">
      <c r="A41" s="4" t="s">
        <v>342</v>
      </c>
      <c r="H41" s="5" t="n">
        <v>1575000</v>
      </c>
    </row>
    <row r="42" spans="1:19">
      <c r="A42" s="4" t="s">
        <v>343</v>
      </c>
    </row>
    <row r="43" spans="1:19">
      <c r="A43" s="3" t="s">
        <v>326</v>
      </c>
    </row>
    <row r="44" spans="1:19">
      <c r="A44" s="4" t="s">
        <v>344</v>
      </c>
      <c r="M44" s="4" t="s">
        <v>345</v>
      </c>
    </row>
    <row r="45" spans="1:19">
      <c r="A45" s="4" t="s">
        <v>346</v>
      </c>
      <c r="K45" s="5" t="n">
        <v>20</v>
      </c>
      <c r="M45" s="5" t="n">
        <v>20</v>
      </c>
    </row>
    <row r="46" spans="1:19">
      <c r="A46" s="4" t="s">
        <v>347</v>
      </c>
      <c r="M46" s="4" t="s">
        <v>314</v>
      </c>
    </row>
    <row r="47" spans="1:19">
      <c r="A47" s="4" t="s">
        <v>329</v>
      </c>
      <c r="E47" s="5" t="n">
        <v>1012500</v>
      </c>
    </row>
    <row r="48" spans="1:19">
      <c r="A48" s="4" t="s">
        <v>348</v>
      </c>
    </row>
    <row r="49" spans="1:19">
      <c r="A49" s="3" t="s">
        <v>326</v>
      </c>
    </row>
    <row r="50" spans="1:19">
      <c r="A50" s="4" t="s">
        <v>349</v>
      </c>
      <c r="I50" s="5" t="n">
        <v>7177500</v>
      </c>
    </row>
    <row r="51" spans="1:19">
      <c r="A51" s="4" t="s">
        <v>350</v>
      </c>
      <c r="I51" s="6" t="n">
        <v>24990</v>
      </c>
    </row>
    <row r="52" spans="1:19">
      <c r="A52" s="4" t="s">
        <v>327</v>
      </c>
      <c r="I52" s="12" t="n">
        <v>0.00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4"/>
    <col customWidth="1" max="2" min="2" width="42"/>
    <col customWidth="1" max="3" min="3" width="42"/>
    <col customWidth="1" max="4" min="4" width="34"/>
  </cols>
  <sheetData>
    <row r="1" spans="1:4">
      <c r="A1" s="1" t="s">
        <v>351</v>
      </c>
      <c r="B1" s="2" t="s">
        <v>76</v>
      </c>
      <c r="C1" s="2" t="s">
        <v>1</v>
      </c>
    </row>
    <row r="2" spans="1:4">
      <c r="B2" s="2" t="s">
        <v>352</v>
      </c>
      <c r="C2" s="2" t="s">
        <v>352</v>
      </c>
      <c r="D2" s="2" t="s">
        <v>353</v>
      </c>
    </row>
    <row r="3" spans="1:4">
      <c r="A3" s="3" t="s">
        <v>354</v>
      </c>
    </row>
    <row r="4" spans="1:4">
      <c r="A4" s="4" t="s">
        <v>68</v>
      </c>
      <c r="B4" s="5" t="n">
        <v>1000000</v>
      </c>
      <c r="C4" s="5" t="n">
        <v>1000000</v>
      </c>
      <c r="D4" s="5" t="n">
        <v>1000000</v>
      </c>
    </row>
    <row r="5" spans="1:4">
      <c r="A5" s="4" t="s">
        <v>355</v>
      </c>
      <c r="B5" s="7" t="n">
        <v>0.001</v>
      </c>
      <c r="C5" s="7" t="n">
        <v>0.001</v>
      </c>
      <c r="D5" s="7" t="n">
        <v>0.001</v>
      </c>
    </row>
    <row r="6" spans="1:4">
      <c r="A6" s="4" t="s">
        <v>356</v>
      </c>
      <c r="B6" s="5" t="n">
        <v>0</v>
      </c>
      <c r="C6" s="5" t="n">
        <v>0</v>
      </c>
      <c r="D6" s="5" t="n">
        <v>0</v>
      </c>
    </row>
    <row r="7" spans="1:4">
      <c r="A7" s="4" t="s">
        <v>357</v>
      </c>
      <c r="B7" s="5" t="n">
        <v>0</v>
      </c>
      <c r="C7" s="5" t="n">
        <v>0</v>
      </c>
      <c r="D7" s="5" t="n">
        <v>0</v>
      </c>
    </row>
    <row r="8" spans="1:4">
      <c r="A8" s="4" t="s">
        <v>72</v>
      </c>
      <c r="B8" s="5" t="n">
        <v>100000000</v>
      </c>
      <c r="C8" s="5" t="n">
        <v>100000000</v>
      </c>
      <c r="D8" s="5" t="n">
        <v>100000000</v>
      </c>
    </row>
    <row r="9" spans="1:4">
      <c r="A9" s="4" t="s">
        <v>201</v>
      </c>
      <c r="B9" s="7" t="n">
        <v>0.001</v>
      </c>
      <c r="C9" s="7" t="n">
        <v>0.001</v>
      </c>
      <c r="D9" s="7" t="n">
        <v>0.001</v>
      </c>
    </row>
    <row r="10" spans="1:4">
      <c r="A10" s="4" t="s">
        <v>358</v>
      </c>
      <c r="B10" s="5" t="n">
        <v>1</v>
      </c>
      <c r="C10" s="5" t="n">
        <v>1</v>
      </c>
      <c r="D10" s="5" t="n">
        <v>1</v>
      </c>
    </row>
    <row r="11" spans="1:4">
      <c r="A11" s="4" t="s">
        <v>359</v>
      </c>
      <c r="B11" s="5" t="n">
        <v>8068265</v>
      </c>
      <c r="C11" s="5" t="n">
        <v>8068265</v>
      </c>
      <c r="D11" s="5" t="n">
        <v>9032109</v>
      </c>
    </row>
    <row r="12" spans="1:4">
      <c r="A12" s="4" t="s">
        <v>360</v>
      </c>
      <c r="B12" s="5" t="n">
        <v>8068265</v>
      </c>
      <c r="C12" s="5" t="n">
        <v>8068265</v>
      </c>
      <c r="D12" s="5" t="n">
        <v>9032109</v>
      </c>
    </row>
    <row r="13" spans="1:4">
      <c r="A13" s="4" t="s">
        <v>66</v>
      </c>
      <c r="B13" s="5" t="n">
        <v>0</v>
      </c>
      <c r="C13" s="5" t="n">
        <v>0</v>
      </c>
      <c r="D13" s="5" t="n">
        <v>26984101</v>
      </c>
    </row>
    <row r="14" spans="1:4">
      <c r="A14" s="4" t="s">
        <v>295</v>
      </c>
      <c r="B14" s="10" t="n">
        <v>0.1</v>
      </c>
      <c r="C14" s="10" t="n">
        <v>0.1</v>
      </c>
    </row>
    <row r="15" spans="1:4">
      <c r="A15" s="4" t="s">
        <v>361</v>
      </c>
      <c r="C15" s="6" t="n">
        <v>100</v>
      </c>
    </row>
    <row r="16" spans="1:4">
      <c r="A16" s="4" t="s">
        <v>362</v>
      </c>
    </row>
    <row r="17" spans="1:4">
      <c r="A17" s="3" t="s">
        <v>354</v>
      </c>
    </row>
    <row r="18" spans="1:4">
      <c r="A18" s="4" t="s">
        <v>363</v>
      </c>
      <c r="B18" s="6" t="n">
        <v>10</v>
      </c>
      <c r="C18" s="6" t="n">
        <v>10</v>
      </c>
    </row>
    <row r="19" spans="1:4">
      <c r="A19" s="4" t="s">
        <v>364</v>
      </c>
      <c r="B19" s="6" t="n">
        <v>4547505</v>
      </c>
      <c r="C19" s="6" t="n">
        <v>4547505</v>
      </c>
    </row>
    <row r="20" spans="1:4">
      <c r="A20" s="4" t="s">
        <v>365</v>
      </c>
      <c r="B20" s="8" t="n">
        <v>3.37</v>
      </c>
      <c r="C20" s="8" t="n">
        <v>3.37</v>
      </c>
    </row>
    <row r="21" spans="1:4">
      <c r="A21" s="4" t="s">
        <v>366</v>
      </c>
    </row>
    <row r="22" spans="1:4">
      <c r="A22" s="3" t="s">
        <v>354</v>
      </c>
    </row>
    <row r="23" spans="1:4">
      <c r="A23" s="4" t="s">
        <v>367</v>
      </c>
      <c r="B23" s="5" t="n">
        <v>1350000</v>
      </c>
      <c r="C23" s="5" t="n">
        <v>1350000</v>
      </c>
    </row>
    <row r="24" spans="1:4">
      <c r="A24" s="4" t="s">
        <v>368</v>
      </c>
      <c r="C24" s="6" t="n">
        <v>13500000</v>
      </c>
    </row>
    <row r="25" spans="1:4">
      <c r="A25" s="4" t="s">
        <v>369</v>
      </c>
      <c r="C25" s="6" t="n">
        <v>100</v>
      </c>
    </row>
    <row r="26" spans="1:4">
      <c r="A26" s="4" t="s">
        <v>370</v>
      </c>
      <c r="B26" s="4" t="s">
        <v>371</v>
      </c>
    </row>
    <row r="27" spans="1:4">
      <c r="A27" s="4" t="s">
        <v>372</v>
      </c>
    </row>
    <row r="28" spans="1:4">
      <c r="A28" s="3" t="s">
        <v>354</v>
      </c>
    </row>
    <row r="29" spans="1:4">
      <c r="A29" s="4" t="s">
        <v>373</v>
      </c>
      <c r="C29" s="4" t="s">
        <v>371</v>
      </c>
    </row>
    <row r="30" spans="1:4">
      <c r="A30" s="4" t="s">
        <v>374</v>
      </c>
      <c r="C30" s="4" t="s">
        <v>375</v>
      </c>
    </row>
    <row r="31" spans="1:4">
      <c r="A31" s="4" t="s">
        <v>277</v>
      </c>
    </row>
    <row r="32" spans="1:4">
      <c r="A32" s="3" t="s">
        <v>354</v>
      </c>
    </row>
    <row r="33" spans="1:4">
      <c r="A33" s="4" t="s">
        <v>376</v>
      </c>
      <c r="C33" s="4" t="s">
        <v>314</v>
      </c>
    </row>
    <row r="34" spans="1:4">
      <c r="A34" s="4" t="s">
        <v>377</v>
      </c>
      <c r="B34" s="4" t="s">
        <v>371</v>
      </c>
      <c r="C34" s="4" t="s">
        <v>371</v>
      </c>
    </row>
    <row r="35" spans="1:4">
      <c r="A35" s="4" t="s">
        <v>378</v>
      </c>
      <c r="C35" s="4" t="s">
        <v>379</v>
      </c>
    </row>
    <row r="36" spans="1:4">
      <c r="A36" s="4" t="s">
        <v>380</v>
      </c>
      <c r="B36" s="5" t="n">
        <v>90</v>
      </c>
      <c r="C36" s="5" t="n">
        <v>90</v>
      </c>
    </row>
    <row r="37" spans="1:4">
      <c r="A37" s="4" t="s">
        <v>279</v>
      </c>
    </row>
    <row r="38" spans="1:4">
      <c r="A38" s="3" t="s">
        <v>354</v>
      </c>
    </row>
    <row r="39" spans="1:4">
      <c r="A39" s="4" t="s">
        <v>376</v>
      </c>
      <c r="C39"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1</v>
      </c>
      <c r="B1" s="2" t="s">
        <v>2</v>
      </c>
      <c r="C1" s="2" t="s">
        <v>37</v>
      </c>
    </row>
    <row r="2" spans="1:3">
      <c r="A2" s="4" t="s">
        <v>259</v>
      </c>
    </row>
    <row r="3" spans="1:3">
      <c r="A3" s="3" t="s">
        <v>382</v>
      </c>
    </row>
    <row r="4" spans="1:3">
      <c r="A4" s="4" t="s">
        <v>46</v>
      </c>
      <c r="B4" s="6" t="n">
        <v>3283637</v>
      </c>
      <c r="C4" s="6" t="n">
        <v>2904547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383</v>
      </c>
      <c r="B1" s="2" t="s">
        <v>182</v>
      </c>
    </row>
    <row r="2" spans="1:2">
      <c r="A2" s="4" t="s">
        <v>152</v>
      </c>
    </row>
    <row r="3" spans="1:2">
      <c r="A3" s="4" t="s">
        <v>223</v>
      </c>
      <c r="B3" s="4" t="s">
        <v>2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7</v>
      </c>
    </row>
    <row r="2" spans="1:3">
      <c r="A2" s="3" t="s">
        <v>65</v>
      </c>
    </row>
    <row r="3" spans="1:3">
      <c r="A3" s="4" t="s">
        <v>66</v>
      </c>
      <c r="B3" s="5" t="n">
        <v>0</v>
      </c>
      <c r="C3" s="5" t="n">
        <v>26984101</v>
      </c>
    </row>
    <row r="4" spans="1:3">
      <c r="A4" s="4" t="s">
        <v>67</v>
      </c>
      <c r="B4" s="7" t="n">
        <v>0.001</v>
      </c>
      <c r="C4" s="7" t="n">
        <v>0.001</v>
      </c>
    </row>
    <row r="5" spans="1:3">
      <c r="A5" s="4" t="s">
        <v>68</v>
      </c>
      <c r="B5" s="5" t="n">
        <v>1000000</v>
      </c>
      <c r="C5" s="5" t="n">
        <v>1000000</v>
      </c>
    </row>
    <row r="6" spans="1:3">
      <c r="A6" s="4" t="s">
        <v>69</v>
      </c>
      <c r="B6" s="5" t="n">
        <v>0</v>
      </c>
      <c r="C6" s="5" t="n">
        <v>0</v>
      </c>
    </row>
    <row r="7" spans="1:3">
      <c r="A7" s="4" t="s">
        <v>70</v>
      </c>
      <c r="B7" s="5" t="n">
        <v>0</v>
      </c>
      <c r="C7" s="5" t="n">
        <v>0</v>
      </c>
    </row>
    <row r="8" spans="1:3">
      <c r="A8" s="4" t="s">
        <v>71</v>
      </c>
      <c r="B8" s="7" t="n">
        <v>0.001</v>
      </c>
      <c r="C8" s="7" t="n">
        <v>0.001</v>
      </c>
    </row>
    <row r="9" spans="1:3">
      <c r="A9" s="4" t="s">
        <v>72</v>
      </c>
      <c r="B9" s="5" t="n">
        <v>100000000</v>
      </c>
      <c r="C9" s="5" t="n">
        <v>100000000</v>
      </c>
    </row>
    <row r="10" spans="1:3">
      <c r="A10" s="4" t="s">
        <v>73</v>
      </c>
      <c r="B10" s="5" t="n">
        <v>8068265</v>
      </c>
      <c r="C10" s="5" t="n">
        <v>9032109</v>
      </c>
    </row>
    <row r="11" spans="1:3">
      <c r="A11" s="4" t="s">
        <v>74</v>
      </c>
      <c r="B11" s="5" t="n">
        <v>8068265</v>
      </c>
      <c r="C11" s="5" t="n">
        <v>90321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2730842</v>
      </c>
      <c r="C4" s="6" t="n">
        <v>485125</v>
      </c>
      <c r="D4" s="6" t="n">
        <v>3428037</v>
      </c>
      <c r="E4" s="6" t="n">
        <v>1360043</v>
      </c>
    </row>
    <row r="5" spans="1:5">
      <c r="A5" s="4" t="s">
        <v>80</v>
      </c>
      <c r="B5" s="5" t="n">
        <v>-2730842</v>
      </c>
      <c r="C5" s="5" t="n">
        <v>-485125</v>
      </c>
      <c r="D5" s="5" t="n">
        <v>-3428037</v>
      </c>
      <c r="E5" s="5" t="n">
        <v>-1360043</v>
      </c>
    </row>
    <row r="6" spans="1:5">
      <c r="A6" s="3" t="s">
        <v>81</v>
      </c>
    </row>
    <row r="7" spans="1:5">
      <c r="A7" s="4" t="s">
        <v>82</v>
      </c>
      <c r="B7" s="5" t="n">
        <v>132694</v>
      </c>
      <c r="C7" s="5" t="n">
        <v>1246949</v>
      </c>
      <c r="D7" s="5" t="n">
        <v>1351504</v>
      </c>
      <c r="E7" s="5" t="n">
        <v>2308653</v>
      </c>
    </row>
    <row r="8" spans="1:5">
      <c r="A8" s="4" t="s">
        <v>83</v>
      </c>
      <c r="B8" s="5" t="n">
        <v>-2598148</v>
      </c>
      <c r="C8" s="5" t="n">
        <v>761824</v>
      </c>
      <c r="D8" s="5" t="n">
        <v>-2076533</v>
      </c>
      <c r="E8" s="5" t="n">
        <v>948610</v>
      </c>
    </row>
    <row r="9" spans="1:5">
      <c r="A9" s="4" t="s">
        <v>84</v>
      </c>
      <c r="B9" s="5" t="n">
        <v>-160000</v>
      </c>
      <c r="C9" s="5" t="n">
        <v>-7783</v>
      </c>
      <c r="D9" s="5" t="n">
        <v>-216000</v>
      </c>
      <c r="E9" s="5" t="n">
        <v>-15630</v>
      </c>
    </row>
    <row r="10" spans="1:5">
      <c r="A10" s="4" t="s">
        <v>85</v>
      </c>
      <c r="B10" s="6" t="n">
        <v>-2758148</v>
      </c>
      <c r="C10" s="6" t="n">
        <v>754041</v>
      </c>
      <c r="D10" s="6" t="n">
        <v>-2292533</v>
      </c>
      <c r="E10" s="6" t="n">
        <v>932980</v>
      </c>
    </row>
    <row r="11" spans="1:5">
      <c r="A11" s="4" t="s">
        <v>86</v>
      </c>
      <c r="B11" s="5" t="n">
        <v>8531295</v>
      </c>
      <c r="C11" s="5" t="n">
        <v>8550536</v>
      </c>
      <c r="D11" s="5" t="n">
        <v>8780334</v>
      </c>
      <c r="E11" s="5" t="n">
        <v>8510481</v>
      </c>
    </row>
    <row r="12" spans="1:5">
      <c r="A12" s="4" t="s">
        <v>87</v>
      </c>
      <c r="B12" s="8" t="n">
        <v>-0.32</v>
      </c>
      <c r="C12" s="8" t="n">
        <v>-0.05</v>
      </c>
      <c r="D12" s="8" t="n">
        <v>-0.26</v>
      </c>
      <c r="E12" s="8" t="n">
        <v>-0.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22"/>
    <col customWidth="1" max="3" min="3" width="27"/>
    <col customWidth="1" max="4" min="4" width="40"/>
    <col customWidth="1" max="5" min="5" width="13"/>
  </cols>
  <sheetData>
    <row r="1" spans="1:5">
      <c r="A1" s="1" t="s">
        <v>88</v>
      </c>
      <c r="B1" s="2" t="s">
        <v>89</v>
      </c>
      <c r="C1" s="2" t="s">
        <v>90</v>
      </c>
      <c r="D1" s="2" t="s">
        <v>91</v>
      </c>
      <c r="E1" s="2" t="s">
        <v>92</v>
      </c>
    </row>
    <row r="2" spans="1:5">
      <c r="A2" s="4" t="s">
        <v>93</v>
      </c>
      <c r="B2" s="6" t="n">
        <v>8470</v>
      </c>
      <c r="C2" s="6" t="n">
        <v>7570769</v>
      </c>
      <c r="D2" s="6" t="n">
        <v>-2579238</v>
      </c>
      <c r="E2" s="6" t="n">
        <v>5000001</v>
      </c>
    </row>
    <row r="3" spans="1:5">
      <c r="A3" s="4" t="s">
        <v>94</v>
      </c>
      <c r="B3" s="5" t="n">
        <v>8469986</v>
      </c>
    </row>
    <row r="4" spans="1:5">
      <c r="A4" s="4" t="s">
        <v>66</v>
      </c>
      <c r="B4" s="6" t="n">
        <v>120</v>
      </c>
      <c r="C4" s="5" t="n">
        <v>-933100</v>
      </c>
      <c r="E4" s="5" t="n">
        <v>-932980</v>
      </c>
    </row>
    <row r="5" spans="1:5">
      <c r="A5" s="4" t="s">
        <v>95</v>
      </c>
      <c r="B5" s="5" t="n">
        <v>120456</v>
      </c>
    </row>
    <row r="6" spans="1:5">
      <c r="A6" s="4" t="s">
        <v>96</v>
      </c>
      <c r="D6" s="5" t="n">
        <v>932980</v>
      </c>
      <c r="E6" s="5" t="n">
        <v>932980</v>
      </c>
    </row>
    <row r="7" spans="1:5">
      <c r="A7" s="4" t="s">
        <v>97</v>
      </c>
      <c r="B7" s="6" t="n">
        <v>8590</v>
      </c>
      <c r="C7" s="5" t="n">
        <v>6637669</v>
      </c>
      <c r="D7" s="5" t="n">
        <v>-1646258</v>
      </c>
      <c r="E7" s="5" t="n">
        <v>5000001</v>
      </c>
    </row>
    <row r="8" spans="1:5">
      <c r="A8" s="4" t="s">
        <v>98</v>
      </c>
      <c r="B8" s="5" t="n">
        <v>8590442</v>
      </c>
    </row>
    <row r="9" spans="1:5">
      <c r="A9" s="4" t="s">
        <v>99</v>
      </c>
      <c r="B9" s="6" t="n">
        <v>8551</v>
      </c>
      <c r="C9" s="5" t="n">
        <v>7391749</v>
      </c>
      <c r="D9" s="5" t="n">
        <v>-2400299</v>
      </c>
      <c r="E9" s="5" t="n">
        <v>5000001</v>
      </c>
    </row>
    <row r="10" spans="1:5">
      <c r="A10" s="4" t="s">
        <v>100</v>
      </c>
      <c r="B10" s="5" t="n">
        <v>8550536</v>
      </c>
    </row>
    <row r="11" spans="1:5">
      <c r="A11" s="4" t="s">
        <v>66</v>
      </c>
      <c r="B11" s="6" t="n">
        <v>39</v>
      </c>
      <c r="C11" s="5" t="n">
        <v>-754080</v>
      </c>
      <c r="E11" s="5" t="n">
        <v>-754041</v>
      </c>
    </row>
    <row r="12" spans="1:5">
      <c r="A12" s="4" t="s">
        <v>95</v>
      </c>
      <c r="B12" s="5" t="n">
        <v>39906</v>
      </c>
    </row>
    <row r="13" spans="1:5">
      <c r="A13" s="4" t="s">
        <v>96</v>
      </c>
      <c r="D13" s="5" t="n">
        <v>754041</v>
      </c>
      <c r="E13" s="5" t="n">
        <v>754041</v>
      </c>
    </row>
    <row r="14" spans="1:5">
      <c r="A14" s="4" t="s">
        <v>97</v>
      </c>
      <c r="B14" s="6" t="n">
        <v>8590</v>
      </c>
      <c r="C14" s="5" t="n">
        <v>6637669</v>
      </c>
      <c r="D14" s="5" t="n">
        <v>-1646258</v>
      </c>
      <c r="E14" s="5" t="n">
        <v>5000001</v>
      </c>
    </row>
    <row r="15" spans="1:5">
      <c r="A15" s="4" t="s">
        <v>98</v>
      </c>
      <c r="B15" s="5" t="n">
        <v>8590442</v>
      </c>
    </row>
    <row r="16" spans="1:5">
      <c r="A16" s="4" t="s">
        <v>101</v>
      </c>
      <c r="B16" s="6" t="n">
        <v>9033</v>
      </c>
      <c r="C16" s="5" t="n">
        <v>6580407</v>
      </c>
      <c r="D16" s="5" t="n">
        <v>-1589439</v>
      </c>
      <c r="E16" s="6" t="n">
        <v>5000001</v>
      </c>
    </row>
    <row r="17" spans="1:5">
      <c r="A17" s="4" t="s">
        <v>102</v>
      </c>
      <c r="B17" s="5" t="n">
        <v>9032109</v>
      </c>
      <c r="E17" s="5" t="n">
        <v>9032109</v>
      </c>
    </row>
    <row r="18" spans="1:5">
      <c r="A18" s="4" t="s">
        <v>66</v>
      </c>
      <c r="B18" s="6" t="n">
        <v>-965</v>
      </c>
      <c r="C18" s="5" t="n">
        <v>-6580407</v>
      </c>
      <c r="D18" s="5" t="n">
        <v>-6654133</v>
      </c>
      <c r="E18" s="6" t="n">
        <v>-13235505</v>
      </c>
    </row>
    <row r="19" spans="1:5">
      <c r="A19" s="4" t="s">
        <v>95</v>
      </c>
      <c r="B19" s="5" t="n">
        <v>-963844</v>
      </c>
    </row>
    <row r="20" spans="1:5">
      <c r="A20" s="4" t="s">
        <v>96</v>
      </c>
      <c r="D20" s="5" t="n">
        <v>-2292533</v>
      </c>
      <c r="E20" s="5" t="n">
        <v>-2292533</v>
      </c>
    </row>
    <row r="21" spans="1:5">
      <c r="A21" s="4" t="s">
        <v>103</v>
      </c>
      <c r="B21" s="6" t="n">
        <v>8068</v>
      </c>
      <c r="D21" s="5" t="n">
        <v>-10536105</v>
      </c>
      <c r="E21" s="6" t="n">
        <v>-10528037</v>
      </c>
    </row>
    <row r="22" spans="1:5">
      <c r="A22" s="4" t="s">
        <v>104</v>
      </c>
      <c r="B22" s="5" t="n">
        <v>8068265</v>
      </c>
      <c r="E22" s="5" t="n">
        <v>8068265</v>
      </c>
    </row>
    <row r="23" spans="1:5">
      <c r="A23" s="4" t="s">
        <v>105</v>
      </c>
      <c r="B23" s="6" t="n">
        <v>9252</v>
      </c>
      <c r="C23" s="5" t="n">
        <v>6114573</v>
      </c>
      <c r="D23" s="5" t="n">
        <v>-1123824</v>
      </c>
      <c r="E23" s="6" t="n">
        <v>5000001</v>
      </c>
    </row>
    <row r="24" spans="1:5">
      <c r="A24" s="4" t="s">
        <v>106</v>
      </c>
      <c r="B24" s="5" t="n">
        <v>9251564</v>
      </c>
    </row>
    <row r="25" spans="1:5">
      <c r="A25" s="4" t="s">
        <v>66</v>
      </c>
      <c r="B25" s="6" t="n">
        <v>-1184</v>
      </c>
      <c r="C25" s="6" t="n">
        <v>-6114573</v>
      </c>
      <c r="D25" s="5" t="n">
        <v>-6654133</v>
      </c>
      <c r="E25" s="5" t="n">
        <v>-12769890</v>
      </c>
    </row>
    <row r="26" spans="1:5">
      <c r="A26" s="4" t="s">
        <v>95</v>
      </c>
      <c r="B26" s="5" t="n">
        <v>-1183299</v>
      </c>
    </row>
    <row r="27" spans="1:5">
      <c r="A27" s="4" t="s">
        <v>96</v>
      </c>
      <c r="D27" s="5" t="n">
        <v>-2758148</v>
      </c>
      <c r="E27" s="5" t="n">
        <v>-2758148</v>
      </c>
    </row>
    <row r="28" spans="1:5">
      <c r="A28" s="4" t="s">
        <v>103</v>
      </c>
      <c r="B28" s="6" t="n">
        <v>8068</v>
      </c>
      <c r="D28" s="6" t="n">
        <v>-10536105</v>
      </c>
      <c r="E28" s="6" t="n">
        <v>-10528037</v>
      </c>
    </row>
    <row r="29" spans="1:5">
      <c r="A29" s="4" t="s">
        <v>104</v>
      </c>
      <c r="B29" s="5" t="n">
        <v>8068265</v>
      </c>
      <c r="E29" s="5" t="n">
        <v>80682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77</v>
      </c>
    </row>
    <row r="3" spans="1:3">
      <c r="A3" s="3" t="s">
        <v>108</v>
      </c>
    </row>
    <row r="4" spans="1:3">
      <c r="A4" s="4" t="s">
        <v>109</v>
      </c>
      <c r="B4" s="6" t="n">
        <v>-2292533</v>
      </c>
      <c r="C4" s="6" t="n">
        <v>932980</v>
      </c>
    </row>
    <row r="5" spans="1:3">
      <c r="A5" s="3" t="s">
        <v>110</v>
      </c>
    </row>
    <row r="6" spans="1:3">
      <c r="A6" s="4" t="s">
        <v>111</v>
      </c>
      <c r="B6" s="5" t="n">
        <v>-1351504</v>
      </c>
      <c r="C6" s="5" t="n">
        <v>-2308653</v>
      </c>
    </row>
    <row r="7" spans="1:3">
      <c r="A7" s="4" t="s">
        <v>112</v>
      </c>
      <c r="B7" s="5" t="n">
        <v>1830</v>
      </c>
      <c r="C7" s="5" t="n">
        <v>1830</v>
      </c>
    </row>
    <row r="8" spans="1:3">
      <c r="A8" s="4" t="s">
        <v>113</v>
      </c>
      <c r="B8" s="5" t="n">
        <v>216000</v>
      </c>
      <c r="C8" s="4" t="s">
        <v>55</v>
      </c>
    </row>
    <row r="9" spans="1:3">
      <c r="A9" s="3" t="s">
        <v>114</v>
      </c>
    </row>
    <row r="10" spans="1:3">
      <c r="A10" s="4" t="s">
        <v>41</v>
      </c>
      <c r="B10" s="5" t="n">
        <v>-18351</v>
      </c>
      <c r="C10" s="5" t="n">
        <v>-37374</v>
      </c>
    </row>
    <row r="11" spans="1:3">
      <c r="A11" s="4" t="s">
        <v>42</v>
      </c>
      <c r="B11" s="5" t="n">
        <v>-141</v>
      </c>
      <c r="C11" s="5" t="n">
        <v>505</v>
      </c>
    </row>
    <row r="12" spans="1:3">
      <c r="A12" s="4" t="s">
        <v>50</v>
      </c>
      <c r="B12" s="5" t="n">
        <v>-3725</v>
      </c>
      <c r="C12" s="5" t="n">
        <v>34468</v>
      </c>
    </row>
    <row r="13" spans="1:3">
      <c r="A13" s="4" t="s">
        <v>49</v>
      </c>
      <c r="B13" s="5" t="n">
        <v>1397769</v>
      </c>
      <c r="C13" s="5" t="n">
        <v>229679</v>
      </c>
    </row>
    <row r="14" spans="1:3">
      <c r="A14" s="4" t="s">
        <v>115</v>
      </c>
      <c r="B14" s="5" t="n">
        <v>-2050655</v>
      </c>
      <c r="C14" s="5" t="n">
        <v>-1146565</v>
      </c>
    </row>
    <row r="15" spans="1:3">
      <c r="A15" s="3" t="s">
        <v>116</v>
      </c>
    </row>
    <row r="16" spans="1:3">
      <c r="A16" s="4" t="s">
        <v>117</v>
      </c>
      <c r="B16" s="5" t="n">
        <v>82400</v>
      </c>
      <c r="C16" s="5" t="n">
        <v>175195</v>
      </c>
    </row>
    <row r="17" spans="1:3">
      <c r="A17" s="4" t="s">
        <v>118</v>
      </c>
      <c r="B17" s="5" t="n">
        <v>-2138251</v>
      </c>
      <c r="C17" s="4" t="s">
        <v>55</v>
      </c>
    </row>
    <row r="18" spans="1:3">
      <c r="A18" s="4" t="s">
        <v>119</v>
      </c>
      <c r="B18" s="5" t="n">
        <v>290578475</v>
      </c>
      <c r="C18" s="4" t="s">
        <v>55</v>
      </c>
    </row>
    <row r="19" spans="1:3">
      <c r="A19" s="4" t="s">
        <v>120</v>
      </c>
      <c r="B19" s="5" t="n">
        <v>288522624</v>
      </c>
      <c r="C19" s="5" t="n">
        <v>175195</v>
      </c>
    </row>
    <row r="20" spans="1:3">
      <c r="A20" s="3" t="s">
        <v>121</v>
      </c>
    </row>
    <row r="21" spans="1:3">
      <c r="A21" s="4" t="s">
        <v>122</v>
      </c>
      <c r="B21" s="5" t="n">
        <v>-290578475</v>
      </c>
      <c r="C21" s="4" t="s">
        <v>55</v>
      </c>
    </row>
    <row r="22" spans="1:3">
      <c r="A22" s="4" t="s">
        <v>123</v>
      </c>
      <c r="B22" s="5" t="n">
        <v>4394930</v>
      </c>
      <c r="C22" s="5" t="n">
        <v>1000000</v>
      </c>
    </row>
    <row r="23" spans="1:3">
      <c r="A23" s="4" t="s">
        <v>124</v>
      </c>
      <c r="B23" s="5" t="n">
        <v>142372</v>
      </c>
      <c r="C23" s="4" t="s">
        <v>55</v>
      </c>
    </row>
    <row r="24" spans="1:3">
      <c r="A24" s="4" t="s">
        <v>125</v>
      </c>
      <c r="B24" s="5" t="n">
        <v>-286041173</v>
      </c>
      <c r="C24" s="5" t="n">
        <v>1000000</v>
      </c>
    </row>
    <row r="25" spans="1:3">
      <c r="A25" s="4" t="s">
        <v>126</v>
      </c>
      <c r="B25" s="5" t="n">
        <v>430796</v>
      </c>
      <c r="C25" s="5" t="n">
        <v>28630</v>
      </c>
    </row>
    <row r="26" spans="1:3">
      <c r="A26" s="4" t="s">
        <v>127</v>
      </c>
      <c r="B26" s="5" t="n">
        <v>135265</v>
      </c>
      <c r="C26" s="5" t="n">
        <v>482676</v>
      </c>
    </row>
    <row r="27" spans="1:3">
      <c r="A27" s="4" t="s">
        <v>128</v>
      </c>
      <c r="B27" s="5" t="n">
        <v>566061</v>
      </c>
      <c r="C27" s="5" t="n">
        <v>511306</v>
      </c>
    </row>
    <row r="28" spans="1:3">
      <c r="A28" s="3" t="s">
        <v>129</v>
      </c>
    </row>
    <row r="29" spans="1:3">
      <c r="A29" s="4" t="s">
        <v>130</v>
      </c>
      <c r="B29" s="4" t="s">
        <v>55</v>
      </c>
      <c r="C29" s="4" t="s">
        <v>55</v>
      </c>
    </row>
    <row r="30" spans="1:3">
      <c r="A30" s="4" t="s">
        <v>131</v>
      </c>
      <c r="B30" s="5" t="n">
        <v>225</v>
      </c>
      <c r="C30" s="5" t="n">
        <v>31162</v>
      </c>
    </row>
    <row r="31" spans="1:3">
      <c r="A31" s="3" t="s">
        <v>132</v>
      </c>
    </row>
    <row r="32" spans="1:3">
      <c r="A32" s="4" t="s">
        <v>133</v>
      </c>
      <c r="B32" s="6" t="n">
        <v>-14321417</v>
      </c>
      <c r="C32" s="6" t="n">
        <v>9329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6:52:44Z</dcterms:created>
  <dcterms:modified xmlns:dcterms="http://purl.org/dc/terms/" xmlns:xsi="http://www.w3.org/2001/XMLSchema-instance" xsi:type="dcterms:W3CDTF">2019-11-18T16:52:44Z</dcterms:modified>
</cp:coreProperties>
</file>